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Business" sheetId="9" r:id="rId9"/>
    <s:sheet name="Summary of Significant Accounti" sheetId="10" r:id="rId10"/>
    <s:sheet name="Balance Sheet Components" sheetId="11" r:id="rId11"/>
    <s:sheet name="Investments in Unconsolidated E" sheetId="12" r:id="rId12"/>
    <s:sheet name="Indebtedness" sheetId="13" r:id="rId13"/>
    <s:sheet name="Commitments and Contingencies" sheetId="14" r:id="rId14"/>
    <s:sheet name="Stock-based Compensation" sheetId="15" r:id="rId15"/>
    <s:sheet name="Net Loss Per Share of Common St" sheetId="16" r:id="rId16"/>
    <s:sheet name="Income Taxes" sheetId="17" r:id="rId17"/>
    <s:sheet name="Related-Party Transactions" sheetId="18" r:id="rId18"/>
    <s:sheet name="Product and Geographic Informat" sheetId="19" r:id="rId19"/>
    <s:sheet name="Fair Value Measurements" sheetId="20" r:id="rId20"/>
    <s:sheet name="Quarterly Results of Operations" sheetId="21" r:id="rId21"/>
    <s:sheet name="Condensed Parent Company Only F" sheetId="22" r:id="rId22"/>
    <s:sheet name="Subsequent Event" sheetId="23" r:id="rId23"/>
    <s:sheet name="SCHEDULE II-VALUATION AND QUALI" sheetId="24" r:id="rId24"/>
    <s:sheet name="Summary of Significant Accoun25" sheetId="25" r:id="rId25"/>
    <s:sheet name="Summary of Significant Accoun26" sheetId="26" r:id="rId26"/>
    <s:sheet name="Balance Sheet Components (Table" sheetId="27" r:id="rId27"/>
    <s:sheet name="Investments in Unconsolidated28" sheetId="28" r:id="rId28"/>
    <s:sheet name="Indebtedness (Tables)" sheetId="29" r:id="rId29"/>
    <s:sheet name="Commitments and Contingencies (" sheetId="30" r:id="rId30"/>
    <s:sheet name="Stock-based Compensation (Table" sheetId="31" r:id="rId31"/>
    <s:sheet name="Net Loss Per Share of Common 32" sheetId="32" r:id="rId32"/>
    <s:sheet name="Income Taxes (Tables)" sheetId="33" r:id="rId33"/>
    <s:sheet name="Product and Geographic Inform34" sheetId="34" r:id="rId34"/>
    <s:sheet name="Fair Value Measurements (Tables" sheetId="35" r:id="rId35"/>
    <s:sheet name="Quarterly Results of Operatio36" sheetId="36" r:id="rId36"/>
    <s:sheet name="Condensed Parent Company Only37" sheetId="37" r:id="rId37"/>
    <s:sheet name="Business (Detai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Significant Accounting " sheetId="45" r:id="rId45"/>
    <s:sheet name="Balance Sheet Components (Detai" sheetId="46" r:id="rId46"/>
    <s:sheet name="Balance Sheet Components (Det47" sheetId="47" r:id="rId47"/>
    <s:sheet name="Investments in Unconsolidated48" sheetId="48" r:id="rId48"/>
    <s:sheet name="Investments in Unconsolidated49" sheetId="49" r:id="rId49"/>
    <s:sheet name="Indebtedness (Details)" sheetId="50" r:id="rId50"/>
    <s:sheet name="Indebtedness (Details 2)" sheetId="51" r:id="rId51"/>
    <s:sheet name="Commitments and Contingencies52" sheetId="52" r:id="rId52"/>
    <s:sheet name="Stock-based Compensation (Detai" sheetId="53" r:id="rId53"/>
    <s:sheet name="Stock-based Compensation (Det54" sheetId="54" r:id="rId54"/>
    <s:sheet name="Stock-based Compensation (Det55" sheetId="55" r:id="rId55"/>
    <s:sheet name="Net Loss Per Share of Common 56" sheetId="56" r:id="rId56"/>
    <s:sheet name="Income Taxes (Details)" sheetId="57" r:id="rId57"/>
    <s:sheet name="Income Taxes (Details 2)" sheetId="58" r:id="rId58"/>
    <s:sheet name="Related-Party Transactions (Det" sheetId="59" r:id="rId59"/>
    <s:sheet name="Product and Geographic Inform60" sheetId="60" r:id="rId60"/>
    <s:sheet name="Product and Geographic Inform61" sheetId="61" r:id="rId61"/>
    <s:sheet name="Fair Value Measurements (Detail" sheetId="62" r:id="rId62"/>
    <s:sheet name="Quarterly Results of Operatio63" sheetId="63" r:id="rId63"/>
    <s:sheet name="Condensed Parent Company Only64" sheetId="64" r:id="rId64"/>
    <s:sheet name="Condensed Parent Company Only65" sheetId="65" r:id="rId65"/>
    <s:sheet name="Condensed Parent Company Only66" sheetId="66" r:id="rId66"/>
    <s:sheet name="Subsequent Event (Details)" sheetId="67" r:id="rId67"/>
    <s:sheet name="SCHEDULE II-VALUATION AND QUA68" sheetId="68" r:id="rId68"/>
  </s:sheets>
  <s:definedNames/>
  <s:calcPr calcId="124519" calcMode="auto" fullCalcOnLoad="1"/>
</s:workbook>
</file>

<file path=xl/sharedStrings.xml><?xml version="1.0" encoding="utf-8"?>
<sst xmlns="http://schemas.openxmlformats.org/spreadsheetml/2006/main" uniqueCount="699">
  <si>
    <t>Document and Entity Information - USD ($) $ in Millions</t>
  </si>
  <si>
    <t>12 Months Ended</t>
  </si>
  <si>
    <t>Aug. 31, 2015</t>
  </si>
  <si>
    <t>Dec. 07, 2015</t>
  </si>
  <si>
    <t>Feb. 27, 2015</t>
  </si>
  <si>
    <t>Document and Entity Information</t>
  </si>
  <si>
    <t>Entity Registrant Name</t>
  </si>
  <si>
    <t>SemiLEDs Corp</t>
  </si>
  <si>
    <t>Entity Central Index Key</t>
  </si>
  <si>
    <t>Document Type</t>
  </si>
  <si>
    <t>10-K</t>
  </si>
  <si>
    <t>Document Period End Date</t>
  </si>
  <si>
    <t>Aug. 31,
		2015</t>
  </si>
  <si>
    <t>Amendment Flag</t>
  </si>
  <si>
    <t>false</t>
  </si>
  <si>
    <t>Current Fiscal Year End Date</t>
  </si>
  <si>
    <t>--08-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Aug. 31, 2014</t>
  </si>
  <si>
    <t>CURRENT ASSETS:</t>
  </si>
  <si>
    <t>Cash and cash equivalents</t>
  </si>
  <si>
    <t>Accounts receivable, (including related parties), net of allowance for doubtful accounts of $586 and $2,766 as of August 31, 2015 and 2014, respectively</t>
  </si>
  <si>
    <t>Inventories</t>
  </si>
  <si>
    <t>Prepaid expenses and other current assets</t>
  </si>
  <si>
    <t>Total current assets</t>
  </si>
  <si>
    <t>Property, plant and equipment, net</t>
  </si>
  <si>
    <t>Intangible assets, net</t>
  </si>
  <si>
    <t>Goodwill</t>
  </si>
  <si>
    <t>Investments in unconsolidated entities</t>
  </si>
  <si>
    <t>Other assets</t>
  </si>
  <si>
    <t>TOTAL ASSETS</t>
  </si>
  <si>
    <t>CURRENT LIABILITIES:</t>
  </si>
  <si>
    <t>Current installments of long-term debt</t>
  </si>
  <si>
    <t>Accounts payable</t>
  </si>
  <si>
    <t>Accrued expenses and other current liabilities</t>
  </si>
  <si>
    <t>Total current liabilities</t>
  </si>
  <si>
    <t>Long-term debt, excluding current installments</t>
  </si>
  <si>
    <t>Total liabilities</t>
  </si>
  <si>
    <t>Commitments and contingencies (Note 6)</t>
  </si>
  <si>
    <t xml:space="preserve"> </t>
  </si>
  <si>
    <t>SemiLEDs stockholders' equity</t>
  </si>
  <si>
    <t>Common stock, $0.0000056 par value-75,000 shares authorized; 29,052 shares and 28,424 shares issued and outstanding as of August 31, 2015 and 2014, respectively</t>
  </si>
  <si>
    <t>Additional paid-in capital</t>
  </si>
  <si>
    <t>Accumulated other comprehensive income</t>
  </si>
  <si>
    <t>Accumulated deficit</t>
  </si>
  <si>
    <t>Total SemiLEDs stockholders' equity</t>
  </si>
  <si>
    <t>Noncontrolling interests</t>
  </si>
  <si>
    <t>Total equity</t>
  </si>
  <si>
    <t>TOTAL LIABILITIES AND EQUITY</t>
  </si>
  <si>
    <t>Consolidated Balance Sheets (Parenthetical) - USD ($) shares in Thousands, $ in Thousands</t>
  </si>
  <si>
    <t>Consolidated Balance Sheets</t>
  </si>
  <si>
    <t>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Consolidated Statements of Operations</t>
  </si>
  <si>
    <t>Revenues, net</t>
  </si>
  <si>
    <t>Cost of revenues</t>
  </si>
  <si>
    <t>Gross loss</t>
  </si>
  <si>
    <t>Operating expenses:</t>
  </si>
  <si>
    <t>Research and development</t>
  </si>
  <si>
    <t>Selling, general and administrative</t>
  </si>
  <si>
    <t>Gain on disposal of long-lived asset, net</t>
  </si>
  <si>
    <t>Total operating expenses</t>
  </si>
  <si>
    <t>Loss from operations</t>
  </si>
  <si>
    <t>Other income (expenses):</t>
  </si>
  <si>
    <t>Equity in losses from unconsolidated entities, net</t>
  </si>
  <si>
    <t>Interest expenses, net</t>
  </si>
  <si>
    <t>Other income, net</t>
  </si>
  <si>
    <t>Foreign currency transaction income (loss), net</t>
  </si>
  <si>
    <t>Total other income (expenses), net</t>
  </si>
  <si>
    <t>Loss before income taxes</t>
  </si>
  <si>
    <t>Income tax expense</t>
  </si>
  <si>
    <t>Net loss</t>
  </si>
  <si>
    <t>Less: Net loss attributable to noncontrolling interests</t>
  </si>
  <si>
    <t>Net loss attributable to SemiLEDs stockholders</t>
  </si>
  <si>
    <t>Net loss per share attributable to SemiLEDs stockholders:</t>
  </si>
  <si>
    <t>Basic and diluted (in dollars per share)</t>
  </si>
  <si>
    <t>Shares used in computing net loss per share attributable to SemiLEDs stockholders:</t>
  </si>
  <si>
    <t>Basic and diluted (in shares)</t>
  </si>
  <si>
    <t>Consolidated Statements of Comprehensive Loss - USD ($) $ in Thousands</t>
  </si>
  <si>
    <t>Consolidated Statements of Comprehensive Loss</t>
  </si>
  <si>
    <t>Other comprehensive income, (loss), net of tax:</t>
  </si>
  <si>
    <t>Foreign currency translation adjustments, net of tax of $0 for both periods</t>
  </si>
  <si>
    <t>Comprehensive loss</t>
  </si>
  <si>
    <t>Comprehensive loss attributable to noncontrolling interests</t>
  </si>
  <si>
    <t>Comprehensive loss attributable to SemiLEDs stockholders</t>
  </si>
  <si>
    <t>Consolidated Statements of Comprehensive Loss (Parenthetical) - USD ($) $ in Thousands</t>
  </si>
  <si>
    <t>Foreign currency translation adjustments tax</t>
  </si>
  <si>
    <t>Consolidated Statement of Changes in Equity - USD ($) shares in Thousands, $ in Thousands</t>
  </si>
  <si>
    <t>Total SemiLEDs Stockholders' Equity</t>
  </si>
  <si>
    <t>Common Stock</t>
  </si>
  <si>
    <t>Additional Paid-in Capital</t>
  </si>
  <si>
    <t>Accumulated Other Comprehensive Income (loss)</t>
  </si>
  <si>
    <t>Accumulated Deficit</t>
  </si>
  <si>
    <t>Non-Controlling Interests</t>
  </si>
  <si>
    <t>Total</t>
  </si>
  <si>
    <t>BALANCE at Aug. 31, 2013</t>
  </si>
  <si>
    <t>BALANCE (in shares) at Aug. 31, 2013</t>
  </si>
  <si>
    <t>Increase (Decrease) in Stockholders' Equity</t>
  </si>
  <si>
    <t>Issuance of common stock under equity incentive plans</t>
  </si>
  <si>
    <t>Issuance of common stock under equity incentive plans (in shares)</t>
  </si>
  <si>
    <t>Stock-based compensation</t>
  </si>
  <si>
    <t>Purchase of common shares in Ning Xiang from noncontrolling interests</t>
  </si>
  <si>
    <t>Dilution gain on equity method investment</t>
  </si>
  <si>
    <t>Comprehensive income (loss):</t>
  </si>
  <si>
    <t>Other comprehensive income</t>
  </si>
  <si>
    <t>BALANCE at Aug. 31, 2014</t>
  </si>
  <si>
    <t>BALANCE (in shares) at Aug. 31, 2014</t>
  </si>
  <si>
    <t>BALANCE at Aug. 31, 2015</t>
  </si>
  <si>
    <t>BALANCE (in shares) at Aug. 31, 2015</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Loss (Gain) on disposals or write-offs of property, plant and equipment, net</t>
  </si>
  <si>
    <t>Income recognized on patents assignment</t>
  </si>
  <si>
    <t>Changes in:</t>
  </si>
  <si>
    <t>Accounts receivable, net</t>
  </si>
  <si>
    <t>Prepaid expenses and other</t>
  </si>
  <si>
    <t>Net cash used in operating activities</t>
  </si>
  <si>
    <t>CASH FLOWS FROM INVESTING ACTIVITIES:</t>
  </si>
  <si>
    <t>Purchases of property, plant and equipment</t>
  </si>
  <si>
    <t>Purchase of investments</t>
  </si>
  <si>
    <t>Payments related to acquisition of business</t>
  </si>
  <si>
    <t>Payments for development of intangible assets</t>
  </si>
  <si>
    <t>Proceeds from sales of equipment</t>
  </si>
  <si>
    <t>Proceeds from sale of investment</t>
  </si>
  <si>
    <t>Decrease (increase) in restricted cash</t>
  </si>
  <si>
    <t>Other investing activities, net</t>
  </si>
  <si>
    <t>Net cash used in investing activities</t>
  </si>
  <si>
    <t>CASH FLOWS FROM FINANCING ACTIVITIES:</t>
  </si>
  <si>
    <t>Proceeds from line of credit</t>
  </si>
  <si>
    <t>Payments on line of credit</t>
  </si>
  <si>
    <t>Payments of long-term debt</t>
  </si>
  <si>
    <t>Payments of loan from related party</t>
  </si>
  <si>
    <t>Other financing activities</t>
  </si>
  <si>
    <t>Net cash used in financing activities</t>
  </si>
  <si>
    <t>Effect of exchange rate changes on cash and cash equivalents</t>
  </si>
  <si>
    <t>NET DECREASE IN CASH AND CASH EQUIVALENTS</t>
  </si>
  <si>
    <t>CASH AND CASH EQUIVALENTS-Beginning of year</t>
  </si>
  <si>
    <t>CASH AND CASH EQUIVALENTS- End of year</t>
  </si>
  <si>
    <t>SUPPLEMENTAL DISCLOSURES OF CASH FLOW INFORMATION:</t>
  </si>
  <si>
    <t>Cash paid for interest</t>
  </si>
  <si>
    <t>Cash paid for income taxes</t>
  </si>
  <si>
    <t>NONCASH INVESTING AND FINANCING ACTIVITIES:</t>
  </si>
  <si>
    <t>Accrual related to property, plant and equipment</t>
  </si>
  <si>
    <t>Proceeds from sale of property, plant and equipment included in other current liabilities</t>
  </si>
  <si>
    <t>Business</t>
  </si>
  <si>
    <t>1. BUSINESS
SemiLEDs Corporation ("SemiLEDs" or the "parent company") was incorporated in Delaware on January 4, 2005 and is a holding company for various wholly and majority owned subsidiaries. SemiLEDs and its subsidiaries (collectively, the "Company") develop, manufacture and sell high performance light emitting diodes ("LEDs"). The Company's core products are LED chips and LED components, as well as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August 31, 2015, SemiLEDs had seven wholly owned subsidiaries and a 93% equity interest in Ning Xiang Technology Co., Ltd. ("Ning Xiang"). The most significant of these consolidated subsidiaries is SemiLEDs Optoelectronics Co., Ltd. ("Taiwan SemiLEDs") located in Hsinchu, Taiwan where a substantial portion of research, development, manufacturing, marketing and sales activities currently takes place and where a substantial portion of the assets is held and located. Taiwan SemiLEDs owns a 100% equity interest in Taiwan Bandaoti Zhaoming Co., Ltd., formerly known as Silicon Base Development, Inc., which is engaged in the research, development, manufacture, marketing and sale of LED components. As of August 31, 2015, the Company also owned a 93% interest in Ning Xiang, a Company engaged in the design, manufacture and sale of lighting fixtures and systems.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2. SUMMARY OF SIGNIFICANT ACCOUNTING POLICIES
Basis of Presentation — The Company's consolidated financial statements have been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13.3 million, $24.8 million and $42.7 million, gross losses on product sales of $4.1 million, $11.3 million and $14.7 million, and net cash used in operating activities of $4.5 million, $15.7 million and $14.5 million for the years ended August 31, 2015, 2014 and 2013, respectively. Further, at August 31, 2015, the Company's cash and cash equivalents was down to $4.8 million. These facts and conditions raise initial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Entering into an agreement with a strategic partner for the sale of the headquarters building located at Miao-Li, Taiwan. The total cash consideration for the sale is $5.2 million paid in three installments, of which the initial installment of $3 million has been received. The sale is expected to be closed after two years.
•
Suppressing gross loss from chip sales by moving toward a fabless business model. The Company may restructure the EPI and Fab for the chips manufacturing operation, consign or sell certain equipment and transfer employees related to the chips manufacturing to a strategic partner. Following the restructuring, the Company expects to reduce payroll, minimize research and development activities associated with chips manufacturing operation and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efforts to increase sales of Automotive Projects in both China and India by cultivating relationships with automotive lighting developers that are outside the Corporation'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The commercial sales of its UV LED product with a leading cosmetic manufacturer are expected to continue to improve the Company's future gross margin, operating results and cash flows. The Company is making progress towards scaling sales of its UV LED products and are focused on product enhancement and developing its UV LED into many other applications or devices.
•
Management continues to monitor prices, work with current and potential vendors to decrease costs and, consistent with its existing contractual commitments, may decrease its activity level and capital expenditures further. This plan reflects its strategy of controlling capital costs and maintaining financial flexibility.
•
Raise additional cash through further equity offerings, sales of assets and/or issuance of debt as considered necessary.
While the Company's management believes that the measures described in the above liquidity plan will be adequate to satisfy its liquidity requirements for the twelve months ending August 31, 2016,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 consolidated financial statements and schedules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 The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method or cost-method investment declines below its respective carrying amount and the decline is determined to be other-than-temporary, the investment will be written down to its fair value.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15 and 2014, cash and cash equivalents of the Company consisted of the following (in thousands):
August 31,
Cash and Cash Equivalents by Location
2015
2014
United States;
Denominated in U.S. dollars
$
$
Taiwan;
Denominated in U.S. dollars
Denominated in New Taiwan dollars
Denominated in other currencies
China (including Hong Kong);
Denominated in U.S. dollars
Denominated in Renminbi
Denominated in H.K. dollars
Total cash and cash equivalents
$
$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15 and 2014 consist of the following:
August 31,
Customers
2015
2014
Customer A
—
Customer B
Customer C
The customers accounted for 10% or more of the Company's total net revenues for the years ended August 31, 2015 and 2014, as follows (in thousands, except percentages):
Years Ended August 31,
2015
2014
Customers
Amount
% of Revenues
Amount
% of Revenues
Customer A
$
$
—
—
Customer D
—
—
Customer E
—
—
Cash and Cash Equivalents — The Company considers all highly liquid investment instruments purchased with initial maturities of three months or less to be cash equivalents.
As of August 31, 2015 and 2014, cash and cash equivalents of the Company consist of the following (in thousands):
August 31,
Cash and Cash Equivalents
2015
2014
Cash;
Cash and demand deposits
$
$
Cash equivalents;
Money market funds
Total cash and cash equivalents
$
$
Foreign Currency — The Company's subsidiaries use the local currency as their functional currency. The assets and liabilities of the subsidiaries are, therefore, translated into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
Inventories — Inventories consist of raw materials, work in process and finished goods and are stated at the lower of cost or market.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Market for raw materials is based on replacement cost. Provisions for inventory write-downs are included in cost of revenues in the consolidated statements of operations. Once written down, inventories are carried at this lower cost basis until sold or scrapped.
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0 years
Other equipment
2 to 6 years
Major Maintenance Activities — The Company incurs maintenance costs on its major equipment. Repair and maintenance costs are expensed as incurred.
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4 to 5 years
Goodwill — Goodwill is an asset representing the future economic benefits arising from other assets acquired in a business combination that are not individually identified and separately recognized. Goodwill is reviewed for impairment at least annually. The goodwill impairment test is a two-step test. Under step one, the fair value of the reporting unit is compared with its carrying amount (including goodwill). Fair value of the reporting unit is determined using a discounted cash flow analysis.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Management has determined to perform the annual impairment review of goodwill on the first business day of August, or more frequently when a triggering event occurs between annual impairment tests.
Impairment of Long-Lived Assets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Recovery of Investments in Unconsolidated Entities —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Income Taxes — The Company accounts for income taxes under the asset and liability method. As part of the process of preparing the consolidated financial statements, the Company is required to estimate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Stock-based Compensation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
Research and Development Costs — Research and development costs are expensed as incurred. Research and development costs are presented as a separate line item in the consolidated statements of operations.
Advertising Costs — Advertising costs are expensed as incurred. Advertising costs totaled $36 thousand and $153 thousand for the years ended August 31, 2015 and 2014, respectively, are included in selling, general and administrative expenses in the consolidated statements of operations.
Segment Reporting —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15 and 2014,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
Deferred Rent — Certain of the Company's operating leases contain predetermined fixed escalations of the minimum rental payments to be made during the original terms of the leases. For these leases, the Company recognizes the related rental expense on a straight-line basis over the life of the lease and, therefore, the rent expense will not equal the related cash payments. The difference between the actual cash payments and the straight-line expense is recorded as a deferred credit included in other current liabilities on the consolidated balance sheets. The deferred credit will ultimately be reduced to zero over the respective lease terms.
Shipping and Handling Costs — The Company includes costs from shipping and handling within cost of revenues in the period in which they are incurred.
Revenues Recognition — The Company recognizes revenues on sales of its products when persuasive evidence of an arrangement exists, the price is fixed or determinable, ownership and risk of loss has transferred and collection of the sales proceeds is probable.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
Accounts Receivable — Accounts receivable are recorded at invoiced amounts, net of allowances for doubtful accounts, and do not bear interest. The allowance for doubtful accounts is based on management's assessment of the collectibility of customer accounts. Management regularly reviews the allowance by considering certain factors such as historical experience, industry data, credit quality, age of accounts receivable balances and current economic conditions that may affect a customer's ability to pay.
Net Income (Loss) Per Share of SemiLEDs Common Stock —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
Noncontrolling Interests —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In December 2014, SemiLEDs acquired an additional 6% of the outstanding shares of Ning Xiang, increasing its ownership interest from 87% to 93%. As a result, the difference between the consideration paid and the adjustment to the carrying amount of the noncontrolling interests to reflect SemiLEDs' increased ownership interest in Ning Xiang was recorded as a reduction in additional paid-in capital. Transactions with noncontrolling interests had the following effect on equity attributable to SemiLEDs stockholders (in thousands):
Year Ended August 31, 2015
Net loss attributable to SemiLEDs stockholders
$
)
Transfers to noncontrolling interests:
Decrease in SemiLEDs additional paid in capital for purchase of common shares in Ning Xiang
)
Change from net loss attributable to SemiLEDs stockholders and transfer to noncontrolling interests
$
)
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2 for further details.
Reclassifications — Certain prior period amounts in the accompanying consolidated financial statements have been reclassified to conform to the current year presentation. These reclassifications had no effect on previously reported net income or shareholders' equity.</t>
  </si>
  <si>
    <t>Balance Sheet Components</t>
  </si>
  <si>
    <t>3. BALANCE SHEET COMPONENTS
Inventories
Inventories as of August 31, 2015 and 2014 consist of the following (in thousands):
August 31,
2015
2014
Raw materials
$
$
Work in process
Finished goods
Total
$
$
Inventory write-downs to estimated net realizable values for the years ended August 31, 2015 and 2014 were $1,400 thousand and $2,286 thousand, respectively.
Property, Plant and Equipment
Property, plant and equipment as of August 31, 2015 and 2014 consist of the following (in thousands):
August 31,
2015
2014
Buildings and improvements
$
$
Machinery and equipment
Leasehold improvements
Other equipment
Construction in progress
Total property, plant and equipment
Less: Accumulated depreciation, amortization and impairment
)
)
Property, plant and equipment, net
$
$
Depreciation expense was $4,752 thousand and $6,351 thousand for the years ended August 31, 2015 and 2014, respectively.
Property, plant and equipment pledged as collateral for the Company's notes payable were $7.1 million and $8.9 million as of August 31, 2015 and 2014, respectively.
Intangible Assets
Intangible assets as of August 31, 2015 and 2014 consist of the following (in thousands):
August 31, 2015
Weighted Average Amortization Period (Years)
Gross Carrying Amount
Accumulated Amortization and Impairment
Net Carrying Amount
Patents and trademarks
14
$
$
$
Acquired technology
5
Total
$
$
$
August 31, 2014
Weighted Average Amortization Period (Years)
Gross Carrying Amount
Accumulated Amortization and Impairment
Net Carrying Amount
Patents and trademarks
14
$
$
$
Acquired technology
5
Total
$
$
$
Amortization expense was $217 thousand and $263 thousand for the years ended August 31, 2015 and 2014, respectively.
No impairment charge was recognized in the year ended August 31, 2015 and 2014.
The estimated future amortization expense for the Company's intangible assets as of August 31, 2015 is as follows (in thousands):
Years Ending August 31,
Total
2016
$
2017
2018
2019
2020
Thereafter
Total
$
Accrued Expenses and Other Current Liabilities
Accrued expenses and other current liabilities as of August 31, 2015 and 2014 consist of the following (in thousands):
August 31,
2015
2014
Accrued compensation and benefits
$
$
Accrued professional service fees
Accrued business expenses
Taxes payable
Customer deposits
Deferred rent
—
Other (individually less than 5% of total accrued expenses and other current liabilities)
Total
$
$</t>
  </si>
  <si>
    <t>Investments in Unconsolidated Entities</t>
  </si>
  <si>
    <t>4. INVESTMENTS IN UNCONSOLIDATED ENTITIES
The Company's ownership interest and carrying amounts of investments in unconsolidated entities as of August 31, 2015 and 2014 consist of the following (in thousands, except percentages):
August 31, 2015
August 31, 2014
Percentage Ownership
Amount
Percentage Ownership
Amount
Equity method investments:
SILQ (Malaysia) Sdn. Bhd. ("SILQ")
33%
$
33%
$
Xurui Guangdian Co., Ltd. ("China SemiLEDs")
49%
—
49%
—
Cost method investments
Various
Various
Total investments in unconsolidated entities
$
$
There were no dividends received from unconsolidated entities through August 31, 2015.
Equity Method Investments
The Company and the other investor in SILQ, a joint venture in Malaysia which is engaged in the design, manufacture and sale of lighting fixtures and systems, each owned a 50% equity interest in SILQ in 2009. In January 2014, the Company participated in SILQ's capital increase and contributed $76 thousand. Following the capital increase, the Company's equity interest in SILQ was diluted from 50% to 49%, and consequently, the Company recognized a gain on dilution of its investment of $26 thousand. The dilution gain was recognized as additional paid in capital in the consolidated statement of changes in equity. In April 2014, the Company sold part of its equity interest in SILQ to the other investor for a cash consideration of $114 thousand and recognized a gain on sale of investment of $37 thousand. The gain was reported in the consolidated statements of operations in equity in losses from unconsolidated entities. Upon consummation of the sale, the Company's equity interest in SILQ was reduced from 49% to 33%. The Company subsequently invested $130 thousand in SILQ's capital increase in April 2014 and its equity interest remains unchanged.
The Company still owns a 49% equity interest in China SemiLEDs. However, this investment has a carrying amount of zero as a result of a previously recognized impairment.
Cost Method Investments
No other-than-temporary impairment charge was recognized in the year ended August 31, 2015 and 2014. The fair values of the Company's cost method investments are not readily available. All cost method investments are assessed for impairment when events or changes in circumstances indicate that the carrying amounts may not be recoverable.</t>
  </si>
  <si>
    <t>Indebtedness</t>
  </si>
  <si>
    <t>5. INDEBTEDNESS
Notes Payable to Banks
Notes payable to banks as of August 31, 2015 and 2014 consists of the following (in thousands):
August 31,
2015
2014
Outstanding lines of credit
$
—
$
—
Unused lines of credit
$
—
$
Long-term Debt
Long-term debt as of August 31, 2015 and 2014 consists of the following loans with a bank (in thousands):
August 31,
2015
2014
First note payable
$
$
Second note payable
—
—
Third note payable
—
Fourth note payable
Fifth note payable
Total long-term debt
Less: Current installments
)
)
Total long-term debt, excluding current installments
$
$
The long-term notes in the table above carry variable interest rates, which ranged from 1.9% to 2.0% per annum as of August 31, 2015, and August 31, 2014, are payable in monthly installments, and are secured by the Company's property, plant and equipment. The interest rates are based on the annual time deposit rate plus a certain spread. The first note payable requires monthly payments of principal and interest in the amount of $13 thousand over the 15-year term of the note with final payment to occur in May 2024. The fourth note payable requires monthly payments of principal and interest in the amount of $17 thousand over the 15-year term of the note with final payment to occur in December 2025. The fifth note payable requires monthly payments of principal and interest in the amount of $106 thousand over the three-year term of the note with final payment to occur in July 2016. The notes do not have prepayment penalties or balloon payments upon maturity of the notes.
The scheduled principal payments for the Company's long-term debt as of August 31, 2015 consist of the following (in thousands):
Years Ending August 31,
Scheduled Principal Payments
2016
$
2017
2018
2019
2020
Thereafter
Total
$</t>
  </si>
  <si>
    <t>Commitments and Contingencies</t>
  </si>
  <si>
    <t>6. COMMITMENTS AND CONTINGENCIES
Operating Lease Agreements — The Company has several operating leases with unrelated parties, primarily for land, plant and office spaces in Taiwan, which were including cancellable and noncancellable and which expire at various dates between January 2016 and December 2020. As of August 31, 2015 and 2014, the Company maintained outstanding deposits for these leases in the amount of $87 thousand and $102 thousand, respectively, which were recorded as other long-term assets in the accompanying consolidated balance sheets. Lease expense related to these operating leases was $545 thousand and $935 thousand for the years ended August 31, 2015 and 2014, respectively. Lease expense is recognized on a straight-line basis over the term of the lease.
In January 2014, the Company announced the relocation and consolidation of its manufacturing operations at the Sinwu Facility to other of its existing facilities. The lease term for the Sinwu Facility is 10 years, expiring on November 30, 2016. In accordance with the lease agreement, the Company provided a six-month written notice to terminate the lease effective from July 15, 2014.
The aggregate future noncancellable minimum rental payments for the Company's operating leases as of August 31, 2015 consist of the following (in thousands):
Years Ending August 31,
Operating Leases
2016
$
2017
2018
2019
2020
Thereafter
Total
$
Purchase Obligations — The Company had purchase commitments for inventory, property, plant and equipment in the amount of $2.6 million and $3.9 million as of August 31, 2015 and 2014, respectively.
Litigation —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As of August 31, 2015, there was no pending or threatened litigation that could have a material impact on the Company's financial position, results of operations or cash flows.
Common stock purchase agreement — The Company entered into a definitive common stock purchase agreement effective December 18, 2014 (the "Agreement") with Mr. Xiaoqing Han, the Chairman and CEO of Beijing Xiaoqing Environmental Protection Group. The transaction has not closed due to Mr. Han's difficulty in transferring funds from China. To date, the Company has only received approximately $261 thousand of the $5 million purchase price. Pursuant to the terms of the Agreement, if Mr. Han did not purchase the shares before February 25, 2015, then he is required, upon written request by the Company, to pay the Company $3 million in liquidated damages plus the legal fees incurred by the Company relating to the sale. On June 29, 2015, the Company provided written notice to Mr. Han informing him that he is in breach of the Agreement for failure to provide full payment before February 25, 2015 and demanding that he remit the balance of the purchase price by July 16, 2015 or, alternatively, the $3 million in liquidated damages. On July 6, 2015, Mr. Han replied in a letter that he acknowledged receiving of the payment demand notice and the balance he owed under the Agreement. He also expressed his intent to continue with the terms and conditions in the Agreement. However, he was unable to transfer personal investment funds out of China. He requested an extension of time to complete the purchase. The Company's Board has rejected his request of granting him more time to execute the Agreement and is seeking legal alternatives to collect the amounts owed under the Agreement. There can be no assurance when the Company can collect any judgment for liquidated damages. This gain contingency has not be recognized in these consolidated financial statements and the amount liquidation damages collected, if any, will be recognized when received.</t>
  </si>
  <si>
    <t>Stock-based Compensation</t>
  </si>
  <si>
    <t>7. STOCK-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s the number of shares authorized for issuance under the plan by an additional 2,50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6,349 thousand was reserved for issuance under the 2005 Plan and 2010 Plan as of both August 31, 2015 and 2014. As of August 31, 2015 and 2014, there were 3,882 thousand and 4,492 thousand shares of common stock available for future issuance under the equity incentive plans.
During fiscal 2015, SemiLEDs granted 95 thousand restricted stock units to the Company's executives and employees. These stock units vest over four years at a rate of 25% on each anniversary of the vesting start date. The grant-date fair value of stock units was equal to the closing price of the common stock on the date of grant. In addition, in May 2015, SemiLEDs granted 50 thousand restricted stock units to its directors that vest 100% on the earlier of the first anniversary of the vesting start date of May 7, 2016 and the date of the next annual meeting. The grant-date fair value of the restricted stock units was $0.82 per unit. Each restricted stock unit represents the contingent right to one share of SemiLEDs' common stock.
In April 2014, SemiLEDs granted 75 thousand restricted stock units to its directors that vest 100% on the earlier of the first anniversary of the vesting start date of April 21, 2014 and the date of the next annual meeting. The grant-date fair value of the restricted stock units was $1.05 per unit.
In May 2014, SemiLEDs granted 410 thousand restricted stock units that vest over four years at a rate of 25% on each anniversary of the vesting start date of May 9, 2014, and 122 thousand restricted stock units that vest 100% on May 9, 2015, subject to earlier expiration in the event of the holder's termination. SemiLEDs also granted 366 thousand performance-based restricted stock units that vest upon the attainment of certain performance targets in the fiscal years ending August 31, 2015, 2016 or 2017. The grant-date fair value of these restricted stock units was $1.01 per unit.
Stock-based Compensation Expense
The total stock-based compensation expense consists of stock-based compensation expense for stock options and restricted stock units granted to employees, directors, nonemployees and also includes stock options to purchase SemiLEDs' common stock as part of an employment agreement related to the Company's acquisition of SBDI (later on renamed as TSLC Corporation). A summary of the stock-based compensation expense for the years ended August 31, 2015 and 2014 are as follows (in thousands):
Years Ended August 31,
2015
2014
Cost of revenues
$
$
Research and development
Selling, general and administrative
$
$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There was no recognized stock-based compensation tax benefit for the years ended August 31, 2015 and 2014, as the Company recorded a full valuation allowance on net deferred tax assets as of August 31, 2015 and 2014.
Stock Options Awards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The expected term is derived from historical data on employee exercises and post-vesting employment termination behavior after taking into account the contractual life of the award. The risk-free interest rate is based on the U.S. Treasury yield curve in effect at the time of grant for zero coupon U.S. Treasury notes with maturities approximately equal to the expected term of the related options. The expected dividend has been zero for the Company's option grants as SemiLEDs has never paid dividends and does not expect to pay dividends for the foreseeable future. Each of these inputs is subjective and generally requires significant judgment to determine.
A summary of the option activity and changes for the years ended August 31, 2015 and 2014 is presented below:
Number of Stock Options Outstanding
Weighted- Average Exercise Price
Weighted- Average Remaining Contractual Life (Years)
Aggregate Intrinsic Value
(In thousands)
(In thousands)
Outstanding — September 1, 2013
$
$
Granted
—
—
Forfeited
)
Exercised
)
Outstanding — August 31, 2014
$
$
Granted
—
—
Forfeited
)
Exercised
—
—
Outstanding — August 31, 2015
$
$
—
Vested and expected to vest — August 31, 2015
$
$
—
Exercisable — August 31, 2015
$
$
—
The aggregate intrinsic value of options exercised was immaterial for the year ended August 31 2014, determined as of the date of option exercise.
As of August 31, 2015, unrecognized compensation cost related to unvested stock options was nil. As of August 31, 2014, unrecognized compensation cost related to unvested stock options of $0.1 million, was expected to be amortized on a straight-line basis over a weighted-average remaining period of 0.5 years, and would be adjusted for subsequent changes in estimated forfeitures.
Restricted Stock Units Awards
The grant date fair value of stock units is based upon the market price of SemiLEDs' common stock on the date of the grant. This fair value is amortized to compensation expense over the vesting term.
A summary of the restricted stock unit awards outstanding and changes for the years ended August 31, 2015 and 2014 is presented below:
Number of Stock Units Outstanding
Weighted- Average Grant Date Fair Value
(In thousands)
Outstanding — September 1, 2013
$
Granted
Vested
)
Forfeited
)
Outstanding — August 31, 2014
$
Granted
Vested
)
Forfeited
)
Outstanding — August 31, 2015
$
As of August 31, 2015 and 2014, unrecognized compensation cost related to unvested restricted stock unit awards of $1.0 million and $2.2 million, respectively, is expected to be recognized over a weighted average period of 1.8 years and 2.2 years, respectively, and will be adjusted for subsequent changes in estimated forfeitures.</t>
  </si>
  <si>
    <t>Net Loss Per Share of Common Stock</t>
  </si>
  <si>
    <t>8. NET LOSS PER SHARE OF COMMON STOCK
The following stock-based compensation plan awards were excluded from the computation of diluted net loss per share of common stock for the periods presented because including them would have been anti-dilutive (in thousands of shares):
Years Ended August 31,
2015
2014
Stock units and stock options to purchase common stock</t>
  </si>
  <si>
    <t>Income Taxes</t>
  </si>
  <si>
    <t>9. INCOME TAXES
The Company's loss from continuing operations before income taxes is primarily derived from the operations in Taiwan and, therefore, income tax expense (benefit) attributable to income from continuing operations is primarily incurred in Taiwan.
The statutory income tax rate in Taiwan is 17%. An additional 10% corporate income tax is assessed on undistributed income for the entities in Taiwan, but only to the extent such income is not distributed or set aside as legal reserve before the end of the following year. The 10% surtax is recorded in the period the income is earned, and the reduction in the surtax liability is recognized in the period the distribution to stockholders or the setting aside of legal reserve is finalized in the following year.
The Company's loss before income taxes for the years ended August 31, 2015 and 2014 consist of the following (in thousands):
Years Ended August 31,
2015
2014
U.S. operations
$
)
$
)
Foreign operations
)
)
Loss before income taxes
$
)
$
)
All the income tax expense is foreign current tax expense for the year ended August 31, 2015.
Income tax expense differed from the amounts computed by applying the statutory U.S. federal income tax rate of 34% to loss before income taxes for the years ended August 31, 2015 and 2014 as a result of the following (in thousands):
Years Ended August 31,
2015
2014
Computed "expected" income tax benefit
$
)
$
)
Foreign tax rate differential
Valuation allowance
Other
)
)
Income tax expense
$
$
—
Net deferred tax assets (liabilities) as of August 31, 2015 and 2014 consist of the following (in thousands):
August 31,
2015
2014
Deferred tax assets:
Inventories, primarily due to inventory obsolescence and lower of cost or market provisions
$
$
Allowance for doubtful accounts
Accruals and other
Property, plant and equipment
Stock-based compensation
Investments in unconsolidated entities
Net operating loss carryforwards
Total gross deferred tax assets
Less: Valuation allowance
)
)
Deferred tax assets, net of valuation allowance
$
—
$
Deferred tax liabilities:
Accruals and other
$
—
$
)
Total gross deferred tax liabilities
—
)
Net deferred tax assets
$
—
$
—
A valuation allowance is provided when it is more likely than not that the deferred tax assets will not be realized. The ultimate realization of deferred tax assets is dependent upon the generation of future taxable income during the periods in which those temporary differences become deductible and operating loss carryforwards utilizable. Management considers the scheduled reversal of deferred tax liabilities, projected future taxable income, and tax planning strategies in making this assessment. The Company established full valuation allowances to offset the deferred tax assets not supported by reversing taxable temporary differences due to the uncertainty of realizing future tax benefits from its net operating loss carryforwards and other deferred tax assets.
As of August 31, 2015, unused net operating loss carryforwards and income tax credits were as follows (in thousands):
August 31, 2015
Expiration Year
U.S. federal net operating loss carryforwards
$
2025-2035
U.S. state net operating loss carryforwards
—
—
Foreign net operating loss carryforwards (expiring over the next 5 years)
2016-2020
Foreign net operating loss carryforwards (expiring in more than 5 years)
2021-2025
Total unused net operating loss carryforwards and income tax credits
$
Unrecognized Tax Benefits
As of both August 31, 2015 and 2014, the Company had no unrecognized tax benefits related to tax positions taken in prior periods.
The Company files income tax returns in the United States, various states and certain foreign jurisdictions. The tax years 2005 through 2014 remain open in most jurisdictions. Below is a summary of open tax years by major tax jurisdiction:
Open Tax Year
U.S. federal
2005-2014
U.S. state
2005-2014
Foreign — Taiwan
2011-2014
The Company is not currently under examination by income tax authorities in federal, state or foreign jurisdictions. The Company does not expect that the total amount of unrecognized tax benefits will change significantly within the next 12 months.</t>
  </si>
  <si>
    <t>Related-Party Transactions</t>
  </si>
  <si>
    <t>10. RELATED-PARTY TRANSACTIONS
In April 2013, a majority owned subsidiary entered into a one-year unsecured NT dollar denominated loan in the amount of $0.2 million with one of its shareholders to fulfill short-term financing needs. The loan bears a fixed interest rate of 3% per annum. Management believes that the terms of this transaction were at market rates and would not have been any different had it been negotiated with an independent third party. The subsidiary made a partial payment on the principal loan amount in January 2014 and the final payment in April 2014.</t>
  </si>
  <si>
    <t>Product and Geographic Information</t>
  </si>
  <si>
    <t>11. PRODUCT AND GEOGRAPHIC INFORMATION
Revenues by products for the years ended August 31, 2015 and 2014 are as follows (in thousands):
Years Ended August 31,
2015
2014
LED chips
$
$
LED components
Lighting products
Other (1)
Total
$
$
(1)
Other includes primarily revenues attributable to the sale of epitaxial wafers, scraps and raw materials, third party ancillary equipment that the Company sold along with its LED products, and the provision of services.
Revenues by geography are based on the billing address of the customer. The following table sets forth revenues by geographic area for the years ended August 31, 2015 and 2014 (in thousands):
Years Ended August 31,
2015
2014
United States
$
$
Taiwan
Mexico
—
China
Germany
Japan
Other (individually less than 5% of total net revenues)
Total
$
$
Tangible Long-Lived Assets
Substantially all of the Company's tangible long-lived assets are located in Taiwan.</t>
  </si>
  <si>
    <t>Fair Value Measurements</t>
  </si>
  <si>
    <t>12. FAIR VALUE MEASUREMENTS
The following table presents the carrying amounts and estimated fair values of the Company's financial instruments as of August 31, 2015 and 2014 (in thousands):
August 31, 2015
August 31, 2014
Carrying Amount
Fair Value
Carrying Amount
Fair Value
Financial assets:
Cash and cash equivalents
$
$
$
$
Receivables (including related parties)
Other assets (non-derivatives)
Financial liabilities:
Payables (including related parties)
$
$
$
$
Long-term debt (including current installments)
The fair values of the financial instruments shown in the above table as of August 31, 2015 and 2014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cash equivalents, short-term investments, receivables and payables (including related parties) and notes payable to banks: The carrying amounts, at face value or cost plus accrued interest, approximate fair value because of the short maturity of these instruments.
•
Other assets (non-derivatives) include primarily value-added tax ("VAT") refund receivables, refundable deposits, and restricted time deposits. The fair value of VAT refund receivables approximates the carrying amount because of the short maturity. The fair value of refundable deposits and restricted time deposits with no fixed maturity is based on the carrying amount.
•
Long-term debt: The fair value of the Company's variable rate long-term debt is estimated based on the prevailing market rate adjusted by the Company's credit spread.</t>
  </si>
  <si>
    <t>Quarterly Results of Operations (Unaudited)</t>
  </si>
  <si>
    <t>13. QUARTERLY RESULTS OF OPERATIONS (UNAUDITED)
The following tables set forth selected quarterly statement of operations data for each of the years ended August 31, 2015 and 2014 (in thousands, except per share data):
Three Months Ended
November 30, 2014
February 28, 2015
May 31, 2015
August 31, 2015
Fiscal 2015
Revenues, net
$
$
$
$
$
Cost of revenues
Gross loss
)
)
)
)
)
Operating expenses
Loss from operations
)
)
)
)
)
Net loss attributable to SemiLEDs stockholders
$
)
$
)
$
)
$
)
$
)
Net loss per share attributable to SemiLEDs stockholders, basic and diluted
$
)
$
)
$
)
$
)
$
)
Three Months Ended
November 30, 2013
February 28, 2014
May 31, 2014
August 31, 2014(1)
Fiscal 2014
Revenues, net
$
$
$
$
$
Cost of revenues
Gross loss
)
)
)
)
)
Operating expenses
Loss from operations
)
)
)
)
)
Net loss attributable to SemiLEDs stockholders
$
)
$
)
$
)
$
)
$
)
Net loss per share attributable to SemiLEDs stockholders, basic and diluted
$
)
$
)
$
)
$
)
$
)
(1)
Results for the fourth quarter of fiscal 2014 include an excess capacity charge of $2.2 million as a result of a decrease in customer demand. In addition, the Company experienced a reduction in production capacity as it consolidated manufacturing facilities and relocated production equipment.</t>
  </si>
  <si>
    <t>Condensed Parent Company Only Financial Statements</t>
  </si>
  <si>
    <t>14. CONDENSED PARENT COMPANY ONLY FINANCIAL STATEMENTS
As a holding company, dividends received from SemiLEDs' subsidiaries in Taiwan, if any, will be subject to withholding tax under Taiwan law, as well as statutory and other legal restrictions. The condensed parent company only financial information for SemiLEDs is presented below (in thousands):
August 31,
Condensed Balance Sheets
2015
2014
ASSETS
Cash and cash equivalents
$
$
Prepaid expenses and other current assets
Intangible assets, net
Investments in subsidiaries
Investments in unconsolidated entities
TOTAL ASSETS
$
$
LIABILITIES AND EQUITY
Accrued expenses and other current liabilities
$
$
Total equity
TOTAL LIABILITIES AND EQUITY
$
$
SemiLEDs had no other contingencies, long-term obligations and guarantees as of August 31, 2015 or August 31, 2014.
Years Ended August 31,
Condensed Statements of Operations
2015
2014
Operating expenses:
Selling, general and administrative
$
$
Loss from operations
)
)
Other income (expenses):
Equity in losses from subsidiaries, net
)
)
Interest income
Total other expenses, net
)
)
Net loss
$
)
$
)
Years Ended August 31,
Condensed Statements of Cash Flows
2015
2014
Net cash provided by (used in):
Operating activities
$
)
$
)
Investing activities
)
)
Financing activities
—
Net decrease in cash and cash equivalents
)
)
Cash and cash equivalents at beginning of year
Cash and cash equivalents at end of year
$
$</t>
  </si>
  <si>
    <t>Subsequent Event</t>
  </si>
  <si>
    <t>Subsequent Event.</t>
  </si>
  <si>
    <t>15. SUBSEQUENT EVENT
On December 10, 2015, the Company entered into a Building Purchase Agreement to sell its headquarter building, located at No. 11 Ke Jung Rd., Chu-Nan Site, Hsinchu Science Park, Chu-Nan 350, Miao-Li County, Taiwan, R.O.C., to a local Taiwan company, at a sales price of $5.2 million, consisting of a cash down payment of $3 million at signing, $1 million payable on December 31, 2016 and the balance of $1.2 million payable on December 31, 2017. The sale is scheduled to be closed on December 31, 2017. At any time before December 31, 2017, the Company has the right to cancel the Agreement or sell the building to any other third party, concurrently with the repayment of all the cash balance received along with interests payable to the buyer. Upon the completion of the sale on December 31, 2017, part of the proceeds will be paid to E.SUN Commercial Bank, as payment on the first and the fourth notes payable, which are secured by the building. The Company received the cash down payment of $3 million on December 14, 2015. This agreement will be accounted for as a secured financing arrangement as the Company retains the title, rights and benefits of ownership. Consequently, the building will not be de-recognized as an asset from the Company's consolidated balance sheet. Cash will be recognized when received along with a corresponding liability to repay the amount. Future depreciation expense for the building will be adjusted prospectively as a result of this Agreement.
The Company is currently in various stages of a foundry, technology and licensing arrangement to assist the Company with the restructuring of its EPI and Fab at Chu-Nan chips manufacturing operations. Under the terms of the arrangement, the Company expects to consign or sell certain equipment and transfer a significant number of its employees related to the manufacturing of vertical LED chips to its ODM partner. While the Company expects to incur employee severance costs in 2016, management believes the significant ongoing cost savings in the form of reduced payroll and research and development activities will result from transferring these manufacturing operations to its ODM partner. Although no absolute assurances can be made, a definitive agreement is expected to be executed by the end of December 2015.</t>
  </si>
  <si>
    <t>SCHEDULE II-VALUATION AND QUALIFYING ACCOUNTS</t>
  </si>
  <si>
    <t>SEMILEDS CORPORATION SCHEDULE II — VALUATION AND QUALIFYING ACCOUNTS
Years Ended August 31,
2015
2014
(In thousands)
Allowance for Doubtful Accounts (Including Related Parties):
Beginning balance
$
$
Charged to bad debt expense
Recovery of bad debt
—
)
Write-downs charged against the allowance
)
—
Effect of exchange rate changes
)
Ending balance
$
$
Years Ended August 31,
2015
2014
(In thousands)
Valuation Allowance for Deferred Tax Assets:
Beginning balance
$
$
Charged to income tax expense
Net operating loss carryforward expired
)
—
Foreign income tax credit carryforward expired
—
)
Effect of exchange rate changes
)
)
Ending balance
$
$</t>
  </si>
  <si>
    <t>Summary of Significant Accounting Policies (Policies)</t>
  </si>
  <si>
    <t>Basis of Presentation</t>
  </si>
  <si>
    <t>Basis of Presentation — The Company's consolidated financial statements have been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13.3 million, $24.8 million and $42.7 million, gross losses on product sales of $4.1 million, $11.3 million and $14.7 million, and net cash used in operating activities of $4.5 million, $15.7 million and $14.5 million for the years ended August 31, 2015, 2014 and 2013, respectively. Further, at August 31, 2015, the Company's cash and cash equivalents was down to $4.8 million. These facts and conditions raise initial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Entering into an agreement with a strategic partner for the sale of the headquarters building located at Miao-Li, Taiwan. The total cash consideration for the sale is $5.2 million paid in three installments, of which the initial installment of $3 million has been received. The sale is expected to be closed after two years.
•
Suppressing gross loss from chip sales by moving toward a fabless business model. The Company may restructure the EPI and Fab for the chips manufacturing operation, consign or sell certain equipment and transfer employees related to the chips manufacturing to a strategic partner. Following the restructuring, the Company expects to reduce payroll, minimize research and development activities associated with chips manufacturing operation and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efforts to increase sales of Automotive Projects in both China and India by cultivating relationships with automotive lighting developers that are outside the Corporation'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The commercial sales of its UV LED product with a leading cosmetic manufacturer are expected to continue to improve the Company's future gross margin, operating results and cash flows. The Company is making progress towards scaling sales of its UV LED products and are focused on product enhancement and developing its UV LED into many other applications or devices.
•
Management continues to monitor prices, work with current and potential vendors to decrease costs and, consistent with its existing contractual commitments, may decrease its activity level and capital expenditures further. This plan reflects its strategy of controlling capital costs and maintaining financial flexibility.
•
Raise additional cash through further equity offerings, sales of assets and/or issuance of debt as considered necessary.
While the Company's management believes that the measures described in the above liquidity plan will be adequate to satisfy its liquidity requirements for the twelve months ending August 31, 2016,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 consolidated financial statements and schedules do not include any adjustments related to the recoverability and classification of recorded assets or the amounts and classification of liabilities or any other adjustments that might be necessary should the Company be unable to continue as a going concern.</t>
  </si>
  <si>
    <t>Principles of Consolidation</t>
  </si>
  <si>
    <t>Principles of Consolidation — The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method or cost-method investment declines below its respective carrying amount and the decline is determined to be other-than-temporary, the investment will be written down to its fair value.</t>
  </si>
  <si>
    <t>Use of Estimates</t>
  </si>
  <si>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15 and 2014, cash and cash equivalents of the Company consisted of the following (in thousands):
August 31,
Cash and Cash Equivalents by Location
2015
2014
United States;
Denominated in U.S. dollars
$
$
Taiwan;
Denominated in U.S. dollars
Denominated in New Taiwan dollars
Denominated in other currencies
China (including Hong Kong);
Denominated in U.S. dollars
Denominated in Renminbi
Denominated in H.K. dollars
Total cash and cash equivalents
$
$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15 and 2014 consist of the following:
August 31,
Customers
2015
2014
Customer A
—
Customer B
Customer C
The customers accounted for 10% or more of the Company's total net revenues for the years ended August 31, 2015 and 2014, as follows (in thousands, except percentages):
Years Ended August 31,
2015
2014
Customers
Amount
% of Revenues
Amount
% of Revenues
Customer A
$
$
—
—
Customer D
—
—
Customer E
—
—</t>
  </si>
  <si>
    <t>Cash and Cash Equivalents</t>
  </si>
  <si>
    <t>Cash and Cash Equivalents — The Company considers all highly liquid investment instruments purchased with initial maturities of three months or less to be cash equivalents.
As of August 31, 2015 and 2014, cash and cash equivalents of the Company consist of the following (in thousands):
August 31,
Cash and Cash Equivalents
2015
2014
Cash;
Cash and demand deposits
$
$
Cash equivalents;
Money market funds
Total cash and cash equivalents
$
$</t>
  </si>
  <si>
    <t>Foreign Currency</t>
  </si>
  <si>
    <t>Foreign Currency — The Company's subsidiaries use the local currency as their functional currency. The assets and liabilities of the subsidiaries are, therefore, translated into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t>
  </si>
  <si>
    <t>Inventories — Inventories consist of raw materials, work in process and finished goods and are stated at the lower of cost or market.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Market for raw materials is based on replacement cost. Provisions for inventory write-downs are included in cost of revenues in the consolidated statements of operations. Once written down, inventories are carried at this lower cost basis until sold or scrapped.</t>
  </si>
  <si>
    <t>Property, Plant and Equipment</t>
  </si>
  <si>
    <t>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0 years
Other equipment
2 to 6 years</t>
  </si>
  <si>
    <t>Major Maintenance Activities</t>
  </si>
  <si>
    <t>Major Maintenance Activities — The Company incurs maintenance costs on its major equipment. Repair and maintenance costs are expensed as incurred.</t>
  </si>
  <si>
    <t>Intangible Assets</t>
  </si>
  <si>
    <t>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4 to 5 years</t>
  </si>
  <si>
    <t>Goodwill — Goodwill is an asset representing the future economic benefits arising from other assets acquired in a business combination that are not individually identified and separately recognized. Goodwill is reviewed for impairment at least annually. The goodwill impairment test is a two-step test. Under step one, the fair value of the reporting unit is compared with its carrying amount (including goodwill). Fair value of the reporting unit is determined using a discounted cash flow analysis.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Management has determined to perform the annual impairment review of goodwill on the first business day of August, or more frequently when a triggering event occurs between annual impairment tests.</t>
  </si>
  <si>
    <t>Impairment of Long-Lived Assets</t>
  </si>
  <si>
    <t>Impairment of Long-Lived Assets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t>
  </si>
  <si>
    <t>Recovery of Investments in Unconsolidated Entities</t>
  </si>
  <si>
    <t>Recovery of Investments in Unconsolidated Entities —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t>
  </si>
  <si>
    <t>Income Taxes — The Company accounts for income taxes under the asset and liability method. As part of the process of preparing the consolidated financial statements, the Company is required to estimate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Stock-based Compensation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t>
  </si>
  <si>
    <t>Research and Development Costs</t>
  </si>
  <si>
    <t>Research and Development Costs — Research and development costs are expensed as incurred. Research and development costs are presented as a separate line item in the consolidated statements of operations.</t>
  </si>
  <si>
    <t>Advertising Costs</t>
  </si>
  <si>
    <t>Advertising Costs — Advertising costs are expensed as incurred. Advertising costs totaled $36 thousand and $153 thousand for the years ended August 31, 2015 and 2014, respectively, are included in selling, general and administrative expenses in the consolidated statements of operations.</t>
  </si>
  <si>
    <t>Segment Reporting</t>
  </si>
  <si>
    <t>Segment Reporting —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15 and 2014,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t>
  </si>
  <si>
    <t>Deferred Rent</t>
  </si>
  <si>
    <t>Deferred Rent — Certain of the Company's operating leases contain predetermined fixed escalations of the minimum rental payments to be made during the original terms of the leases. For these leases, the Company recognizes the related rental expense on a straight-line basis over the life of the lease and, therefore, the rent expense will not equal the related cash payments. The difference between the actual cash payments and the straight-line expense is recorded as a deferred credit included in other current liabilities on the consolidated balance sheets. The deferred credit will ultimately be reduced to zero over the respective lease terms.</t>
  </si>
  <si>
    <t>Shipping and Handling Costs</t>
  </si>
  <si>
    <t>Shipping and Handling Costs — The Company includes costs from shipping and handling within cost of revenues in the period in which they are incurred.</t>
  </si>
  <si>
    <t>Revenues Recognition</t>
  </si>
  <si>
    <t>Revenues Recognition — The Company recognizes revenues on sales of its products when persuasive evidence of an arrangement exists, the price is fixed or determinable, ownership and risk of loss has transferred and collection of the sales proceeds is probable.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t>
  </si>
  <si>
    <t>Accounts Receivable</t>
  </si>
  <si>
    <t>Accounts Receivable — Accounts receivable are recorded at invoiced amounts, net of allowances for doubtful accounts, and do not bear interest. The allowance for doubtful accounts is based on management's assessment of the collectibility of customer accounts. Management regularly reviews the allowance by considering certain factors such as historical experience, industry data, credit quality, age of accounts receivable balances and current economic conditions that may affect a customer's ability to pay.</t>
  </si>
  <si>
    <t>Net Income (Loss) Per Share of SemiLEDs Common Stock</t>
  </si>
  <si>
    <t>Net Income (Loss) Per Share of SemiLEDs Common Stock —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t>
  </si>
  <si>
    <t>Noncontrolling Interests</t>
  </si>
  <si>
    <t>Noncontrolling Interests —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In December 2014, SemiLEDs acquired an additional 6% of the outstanding shares of Ning Xiang, increasing its ownership interest from 87% to 93%. As a result, the difference between the consideration paid and the adjustment to the carrying amount of the noncontrolling interests to reflect SemiLEDs' increased ownership interest in Ning Xiang was recorded as a reduction in additional paid-in capital. Transactions with noncontrolling interests had the following effect on equity attributable to SemiLEDs stockholders (in thousands):
Year Ended August 31, 2015
Net loss attributable to SemiLEDs stockholders
$
)
Transfers to noncontrolling interests:
Decrease in SemiLEDs additional paid in capital for purchase of common shares in Ning Xiang
)
Change from net loss attributable to SemiLEDs stockholders and transfer to noncontrolling interests
$
)</t>
  </si>
  <si>
    <t>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2 for further details.</t>
  </si>
  <si>
    <t>Reclassifications</t>
  </si>
  <si>
    <t>Reclassifications — Certain prior period amounts in the accompanying consolidated financial statements have been reclassified to conform to the current year presentation. These reclassifications had no effect on previously reported net income or shareholders' equity.</t>
  </si>
  <si>
    <t>Summary of Significant Accounting Policies (Tables)</t>
  </si>
  <si>
    <t>Schedule of cash and cash equivalents by location</t>
  </si>
  <si>
    <t>As of August 31, 2015 and 2014, cash and cash equivalents of the Company consisted of the following (in thousands):
August 31,
Cash and Cash Equivalents by Location
2015
2014
United States;
Denominated in U.S. dollars
$
$
Taiwan;
Denominated in U.S. dollars
Denominated in New Taiwan dollars
Denominated in other currencies
China (including Hong Kong);
Denominated in U.S. dollars
Denominated in Renminbi
Denominated in H.K. dollars
Total cash and cash equivalents
$
$</t>
  </si>
  <si>
    <t>Schedule of cash and cash equivalents</t>
  </si>
  <si>
    <t>As of August 31, 2015 and 2014, cash and cash equivalents of the Company consist of the following (in thousands):
August 31,
Cash and Cash Equivalents
2015
2014
Cash;
Cash and demand deposits
$
$
Cash equivalents;
Money market funds
Total cash and cash equivalents
$
$</t>
  </si>
  <si>
    <t>Schedule of estimated useful lives of property, plant and equipment</t>
  </si>
  <si>
    <t>Buildings and improvements
5 to 20 years
Machinery and equipment
1 to 10 years
Leasehold improvements
2 to 10 years
Other equipment
2 to 6 years</t>
  </si>
  <si>
    <t>Schedule of estimated useful lives of finite-lived intangible assets</t>
  </si>
  <si>
    <t>Patents and trademarks
5 to 25 years
Acquired technology
4 to 5 years</t>
  </si>
  <si>
    <t>Schedule of effect of transactions with noncontrolling interests on equity attributable to stockholders</t>
  </si>
  <si>
    <t>Transactions with noncontrolling interests had the following effect on equity attributable to SemiLEDs stockholders (in thousands):
Year Ended August 31, 2015
Net loss attributable to SemiLEDs stockholders
$
)
Transfers to noncontrolling interests:
Decrease in SemiLEDs additional paid in capital for purchase of common shares in Ning Xiang
)
Change from net loss attributable to SemiLEDs stockholders and transfer to noncontrolling interests
$
)</t>
  </si>
  <si>
    <t>Accounts receivable | Customer concentration risk</t>
  </si>
  <si>
    <t>Schedule of customers accounting for 10% or more</t>
  </si>
  <si>
    <t>August 31,
Customers
2015
2014
Customer A
—
Customer B
Customer C</t>
  </si>
  <si>
    <t>Revenues | Customer concentration risk</t>
  </si>
  <si>
    <t>The customers accounted for 10% or more of the Company's total net revenues for the years ended August 31, 2015 and 2014, as follows (in thousands, except percentages):
Years Ended August 31,
2015
2014
Customers
Amount
% of Revenues
Amount
% of Revenues
Customer A
$
$
—
—
Customer D
—
—
Customer E
—
—</t>
  </si>
  <si>
    <t>Balance Sheet Components (Tables)</t>
  </si>
  <si>
    <t>Schedule of inventories</t>
  </si>
  <si>
    <t>Inventories as of August 31, 2015 and 2014 consist of the following (in thousands):
August 31,
2015
2014
Raw materials
$
$
Work in process
Finished goods
Total
$
$</t>
  </si>
  <si>
    <t>Schedule of property, plant and equipment</t>
  </si>
  <si>
    <t>Property, plant and equipment as of August 31, 2015 and 2014 consist of the following (in thousands):
August 31,
2015
2014
Buildings and improvements
$
$
Machinery and equipment
Leasehold improvements
Other equipment
Construction in progress
Total property, plant and equipment
Less: Accumulated depreciation, amortization and impairment
)
)
Property, plant and equipment, net
$
$</t>
  </si>
  <si>
    <t>Schedule of intangible assets</t>
  </si>
  <si>
    <t>Intangible assets as of August 31, 2015 and 2014 consist of the following (in thousands):
August 31, 2015
Weighted Average Amortization Period (Years)
Gross Carrying Amount
Accumulated Amortization and Impairment
Net Carrying Amount
Patents and trademarks
14
$
$
$
Acquired technology
5
Total
$
$
$
August 31, 2014
Weighted Average Amortization Period (Years)
Gross Carrying Amount
Accumulated Amortization and Impairment
Net Carrying Amount
Patents and trademarks
14
$
$
$
Acquired technology
5
Total
$
$
$</t>
  </si>
  <si>
    <t>Schedule of estimated amortization expense of intangible assets</t>
  </si>
  <si>
    <t>The estimated future amortization expense for the Company's intangible assets as of August 31, 2015 is as follows (in thousands):
Years Ending August 31,
Total
2016
$
2017
2018
2019
2020
Thereafter
Total
$</t>
  </si>
  <si>
    <t>Schedule of accrued expenses and other current liabilities</t>
  </si>
  <si>
    <t>Accrued expenses and other current liabilities as of August 31, 2015 and 2014 consist of the following (in thousands):
August 31,
2015
2014
Accrued compensation and benefits
$
$
Accrued professional service fees
Accrued business expenses
Taxes payable
Customer deposits
Deferred rent
—
Other (individually less than 5% of total accrued expenses and other current liabilities)
Total
$
$</t>
  </si>
  <si>
    <t>Investments in Unconsolidated Entities (Tables)</t>
  </si>
  <si>
    <t>Schedule of ownership interest and carrying amounts of investments in unconsolidated entities</t>
  </si>
  <si>
    <t>The Company's ownership interest and carrying amounts of investments in unconsolidated entities as of August 31, 2015 and 2014 consist of the following (in thousands, except percentages):
August 31, 2015
August 31, 2014
Percentage Ownership
Amount
Percentage Ownership
Amount
Equity method investments:
SILQ (Malaysia) Sdn. Bhd. ("SILQ")
33%
$
33%
$
Xurui Guangdian Co., Ltd. ("China SemiLEDs")
49%
—
49%
—
Cost method investments
Various
Various
Total investments in unconsolidated entities
$
$</t>
  </si>
  <si>
    <t>Indebtedness (Tables)</t>
  </si>
  <si>
    <t>Schedule of notes payable to banks</t>
  </si>
  <si>
    <t>Notes payable to banks as of August 31, 2015 and 2014 consists of the following (in thousands):
August 31,
2015
2014
Outstanding lines of credit
$
—
$
—
Unused lines of credit
$
—
$</t>
  </si>
  <si>
    <t>Schedule of long-term debt</t>
  </si>
  <si>
    <t>Long-term debt as of August 31, 2015 and 2014 consists of the following loans with a bank (in thousands):
August 31,
2015
2014
First note payable
$
$
Second note payable
—
—
Third note payable
—
Fourth note payable
Fifth note payable
Total long-term debt
Less: Current installments
)
)
Total long-term debt, excluding current installments
$
$</t>
  </si>
  <si>
    <t>Schedule of principal payments for the long-term debt</t>
  </si>
  <si>
    <t>The scheduled principal payments for the Company's long-term debt as of August 31, 2015 consist of the following (in thousands):
Years Ending August 31,
Scheduled Principal Payments
2016
$
2017
2018
2019
2020
Thereafter
Total
$</t>
  </si>
  <si>
    <t>Commitments and Contingencies (Tables)</t>
  </si>
  <si>
    <t>Schedule of aggregate future noncancellable minimum rental payments for the operating leases</t>
  </si>
  <si>
    <t>The aggregate future noncancellable minimum rental payments for the Company's operating leases as of August 31, 2015 consist of the following (in thousands):
Years Ending August 31,
Operating Leases
2016
$
2017
2018
2019
2020
Thereafter
Total
$</t>
  </si>
  <si>
    <t>Stock-based Compensation (Tables)</t>
  </si>
  <si>
    <t>Summary of the option activity and changes</t>
  </si>
  <si>
    <t>Number of Stock Options Outstanding
Weighted- Average Exercise Price
Weighted- Average Remaining Contractual Life (Years)
Aggregate Intrinsic Value
(In thousands)
(In thousands)
Outstanding — September 1, 2013
$
$
Granted
—
—
Forfeited
)
Exercised
)
Outstanding — August 31, 2014
$
$
Granted
—
—
Forfeited
)
Exercised
—
—
Outstanding — August 31, 2015
$
$
—
Vested and expected to vest — August 31, 2015
$
$
—
Exercisable — August 31, 2015
$
$
—</t>
  </si>
  <si>
    <t>Summary of the restricted stock unit awards outstanding and changes</t>
  </si>
  <si>
    <t>Number of Stock Units Outstanding
Weighted- Average Grant Date Fair Value
(In thousands)
Outstanding — September 1, 2013
$
Granted
Vested
)
Forfeited
)
Outstanding — August 31, 2014
$
Granted
Vested
)
Forfeited
)
Outstanding — August 31, 2015
$</t>
  </si>
  <si>
    <t>Employees, directors and nonemployees</t>
  </si>
  <si>
    <t>Schedule of stock-based compensation expense</t>
  </si>
  <si>
    <t>A summary of the stock-based compensation expense for the years ended August 31, 2015 and 2014 are as follows (in thousands):
Years Ended August 31,
2015
2014
Cost of revenues
$
$
Research and development
Selling, general and administrative
$
$</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Years Ended August 31,
2015
2014
Stock units and stock options to purchase common stock</t>
  </si>
  <si>
    <t>Income Taxes (Tables)</t>
  </si>
  <si>
    <t>Schedule of loss before income taxes</t>
  </si>
  <si>
    <t>The Company's loss before income taxes for the years ended August 31, 2015 and 2014 consist of the following (in thousands):
Years Ended August 31,
2015
2014
U.S. operations
$
)
$
)
Foreign operations
)
)
Loss before income taxes
$
)
$
)</t>
  </si>
  <si>
    <t>Schedule of income tax expense differed from the amounts computed by applying the statutory U.S. federal income tax rate to loss before income taxes</t>
  </si>
  <si>
    <t>Income tax expense differed from the amounts computed by applying the statutory U.S. federal income tax rate of 34% to loss before income taxes for the years ended August 31, 2015 and 2014 as a result of the following (in thousands):
Years Ended August 31,
2015
2014
Computed "expected" income tax benefit
$
)
$
)
Foreign tax rate differential
Valuation allowance
Other
)
)
Income tax expense
$
$
—</t>
  </si>
  <si>
    <t>Schedule of net deferred tax assets (liabilities)</t>
  </si>
  <si>
    <t>Net deferred tax assets (liabilities) as of August 31, 2015 and 2014 consist of the following (in thousands):
August 31,
2015
2014
Deferred tax assets:
Inventories, primarily due to inventory obsolescence and lower of cost or market provisions
$
$
Allowance for doubtful accounts
Accruals and other
Property, plant and equipment
Stock-based compensation
Investments in unconsolidated entities
Net operating loss carryforwards
Total gross deferred tax assets
Less: Valuation allowance
)
)
Deferred tax assets, net of valuation allowance
$
—
$
Deferred tax liabilities:
Accruals and other
$
—
$
)
Total gross deferred tax liabilities
—
)
Net deferred tax assets
$
—
$
—</t>
  </si>
  <si>
    <t>Schedule of unused net operating loss carryforwards and income tax credits</t>
  </si>
  <si>
    <t>As of August 31, 2015, unused net operating loss carryforwards and income tax credits were as follows (in thousands):
August 31, 2015
Expiration Year
U.S. federal net operating loss carryforwards
$
2025-2035
U.S. state net operating loss carryforwards
—
—
Foreign net operating loss carryforwards (expiring over the next 5 years)
2016-2020
Foreign net operating loss carryforwards (expiring in more than 5 years)
2021-2025
Total unused net operating loss carryforwards and income tax credits
$</t>
  </si>
  <si>
    <t>Summary of open tax years by major tax jurisdiction</t>
  </si>
  <si>
    <t>Open Tax Year
U.S. federal
2005-2014
U.S. state
2005-2014
Foreign — Taiwan
2011-2014</t>
  </si>
  <si>
    <t>Product and Geographic Information (Tables)</t>
  </si>
  <si>
    <t>Schedule of revenues by products</t>
  </si>
  <si>
    <t>Revenues by products for the years ended August 31, 2015 and 2014 are as follows (in thousands):
Years Ended August 31,
2015
2014
LED chips
$
$
LED components
Lighting products
Other (1)
Total
$
$
(1)
Other includes primarily revenues attributable to the sale of epitaxial wafers, scraps and raw materials, third party ancillary equipment that the Company sold along with its LED products, and the provision of services.</t>
  </si>
  <si>
    <t>Schedule of revenues by geographic area</t>
  </si>
  <si>
    <t>Revenues by geography are based on the billing address of the customer. The following table sets forth revenues by geographic area for the years ended August 31, 2015 and 2014 (in thousands):
Years Ended August 31,
2015
2014
United States
$
$
Taiwan
Mexico
—
China
Germany
Japan
Other (individually less than 5% of total net revenues)
Total
$
$</t>
  </si>
  <si>
    <t>Fair Value Measurements (Tables)</t>
  </si>
  <si>
    <t>Schedule of carrying amounts and estimated fair values of financial instruments</t>
  </si>
  <si>
    <t>The following table presents the carrying amounts and estimated fair values of the Company's financial instruments as of August 31, 2015 and 2014 (in thousands):
August 31, 2015
August 31, 2014
Carrying Amount
Fair Value
Carrying Amount
Fair Value
Financial assets:
Cash and cash equivalents
$
$
$
$
Receivables (including related parties)
Other assets (non-derivatives)
Financial liabilities:
Payables (including related parties)
$
$
$
$
Long-term debt (including current installments)</t>
  </si>
  <si>
    <t>Quarterly Results of Operations (Unaudited) (Tables)</t>
  </si>
  <si>
    <t>Schedule of quarterly statement of operations</t>
  </si>
  <si>
    <t>The following tables set forth selected quarterly statement of operations data for each of the years ended August 31, 2015 and 2014 (in thousands, except per share data):
Three Months Ended
November 30, 2014
February 28, 2015
May 31, 2015
August 31, 2015
Fiscal 2015
Revenues, net
$
$
$
$
$
Cost of revenues
Gross loss
)
)
)
)
)
Operating expenses
Loss from operations
)
)
)
)
)
Net loss attributable to SemiLEDs stockholders
$
)
$
)
$
)
$
)
$
)
Net loss per share attributable to SemiLEDs stockholders, basic and diluted
$
)
$
)
$
)
$
)
$
)
Three Months Ended
November 30, 2013
February 28, 2014
May 31, 2014
August 31, 2014(1)
Fiscal 2014
Revenues, net
$
$
$
$
$
Cost of revenues
Gross loss
)
)
)
)
)
Operating expenses
Loss from operations
)
)
)
)
)
Net loss attributable to SemiLEDs stockholders
$
)
$
)
$
)
$
)
$
)
Net loss per share attributable to SemiLEDs stockholders, basic and diluted
$
)
$
)
$
)
$
)
$
)
(1)
Results for the fourth quarter of fiscal 2014 include an excess capacity charge of $2.2 million as a result of a decrease in customer demand. In addition, the Company experienced a reduction in production capacity as it consolidated manufacturing facilities and relocated production equipment.</t>
  </si>
  <si>
    <t>Condensed Parent Company Only Financial Statements (Tables)</t>
  </si>
  <si>
    <t>Schedule of condensed parent company only balance sheets</t>
  </si>
  <si>
    <t>The condensed parent company only financial information for SemiLEDs is presented below (in thousands):
August 31,
Condensed Balance Sheets
2015
2014
ASSETS
Cash and cash equivalents
$
$
Prepaid expenses and other current assets
Intangible assets, net
Investments in subsidiaries
Investments in unconsolidated entities
TOTAL ASSETS
$
$
LIABILITIES AND EQUITY
Accrued expenses and other current liabilities
$
$
Total equity
TOTAL LIABILITIES AND EQUITY
$
$</t>
  </si>
  <si>
    <t>Schedule of condensed parent company only statement of operations</t>
  </si>
  <si>
    <t>Years Ended August 31,
Condensed Statements of Operations
2015
2014
Operating expenses:
Selling, general and administrative
$
$
Loss from operations
)
)
Other income (expenses):
Equity in losses from subsidiaries, net
)
)
Interest income
Total other expenses, net
)
)
Net loss
$
)
$
)</t>
  </si>
  <si>
    <t>Schedule of condensed parent company only statements of cash flows</t>
  </si>
  <si>
    <t>Years Ended August 31,
Condensed Statements of Cash Flows
2015
2014
Net cash provided by (used in):
Operating activities
$
)
$
)
Investing activities
)
)
Financing activities
—
Net decrease in cash and cash equivalents
)
)
Cash and cash equivalents at beginning of year
Cash and cash equivalents at end of year
$
$</t>
  </si>
  <si>
    <t>Business (Details) - item</t>
  </si>
  <si>
    <t>Dec. 31, 2014</t>
  </si>
  <si>
    <t>Nov. 30, 2014</t>
  </si>
  <si>
    <t>Number of wholly owned subsidiaries</t>
  </si>
  <si>
    <t>Ning Xiang</t>
  </si>
  <si>
    <t>Ownership interest acquired (as a percent)</t>
  </si>
  <si>
    <t>6.00%</t>
  </si>
  <si>
    <t>Ownership interest (as a percent)</t>
  </si>
  <si>
    <t>93.00%</t>
  </si>
  <si>
    <t>87.00%</t>
  </si>
  <si>
    <t>Taiwan SemiLEDs | Taiwan Bandaoti Zhaoming Co., Ltd.</t>
  </si>
  <si>
    <t>100.00%</t>
  </si>
  <si>
    <t>Summary of Significant Accounting Policies (Details) $ in Thousands</t>
  </si>
  <si>
    <t>Dec. 10, 2015USD ($)item</t>
  </si>
  <si>
    <t>Aug. 31, 2015USD ($)</t>
  </si>
  <si>
    <t>May. 31, 2015USD ($)</t>
  </si>
  <si>
    <t>Feb. 28, 2015USD ($)</t>
  </si>
  <si>
    <t>Nov. 30, 2014USD ($)</t>
  </si>
  <si>
    <t>Aug. 31, 2014USD ($)</t>
  </si>
  <si>
    <t>May. 31, 2014USD ($)</t>
  </si>
  <si>
    <t>Feb. 28, 2014USD ($)</t>
  </si>
  <si>
    <t>Nov. 30, 2013USD ($)</t>
  </si>
  <si>
    <t>Aug. 31, 2013USD ($)</t>
  </si>
  <si>
    <t>Losses from operations</t>
  </si>
  <si>
    <t>Losses on product sales</t>
  </si>
  <si>
    <t>Liquidity plan</t>
  </si>
  <si>
    <t>Number of installments | item</t>
  </si>
  <si>
    <t>Years to close</t>
  </si>
  <si>
    <t>2 years</t>
  </si>
  <si>
    <t>Subsequent event</t>
  </si>
  <si>
    <t>Total consideration of sale price of Taiwan headquarters building</t>
  </si>
  <si>
    <t>Cash down payment for sale of Taiwan headquarters building</t>
  </si>
  <si>
    <t>Summary of Significant Accounting Policies (Details 2) - USD ($) $ in Thousands</t>
  </si>
  <si>
    <t>3 Months Ended</t>
  </si>
  <si>
    <t>May. 31, 2015</t>
  </si>
  <si>
    <t>Feb. 28, 2015</t>
  </si>
  <si>
    <t>May. 31, 2014</t>
  </si>
  <si>
    <t>Feb. 28, 2014</t>
  </si>
  <si>
    <t>Nov. 30, 2013</t>
  </si>
  <si>
    <t>Aug. 31, 2013</t>
  </si>
  <si>
    <t>Revenues</t>
  </si>
  <si>
    <t>Revenues | Customer concentration risk | Customer A</t>
  </si>
  <si>
    <t>Concentration risk (as a percent)</t>
  </si>
  <si>
    <t>21.00%</t>
  </si>
  <si>
    <t>Revenues | Customer concentration risk | Customer D</t>
  </si>
  <si>
    <t>11.00%</t>
  </si>
  <si>
    <t>Revenues | Customer concentration risk | Customer E</t>
  </si>
  <si>
    <t>14.00%</t>
  </si>
  <si>
    <t>Accounts receivable | Customer concentration risk | Customer A</t>
  </si>
  <si>
    <t>35.00%</t>
  </si>
  <si>
    <t>Accounts receivable | Customer concentration risk | Customer B</t>
  </si>
  <si>
    <t>3.00%</t>
  </si>
  <si>
    <t>29.00%</t>
  </si>
  <si>
    <t>Accounts receivable | Customer concentration risk | Customer C</t>
  </si>
  <si>
    <t>0.00%</t>
  </si>
  <si>
    <t>13.00%</t>
  </si>
  <si>
    <t>United States</t>
  </si>
  <si>
    <t>United States | U.S. Dollars</t>
  </si>
  <si>
    <t>Taiwan</t>
  </si>
  <si>
    <t>Taiwan | U.S. Dollars</t>
  </si>
  <si>
    <t>Taiwan | New Taiwan Dollars</t>
  </si>
  <si>
    <t>Taiwan | Other currencies</t>
  </si>
  <si>
    <t>China (including Hong Kong) | U.S. Dollars</t>
  </si>
  <si>
    <t>China (including Hong Kong) | Renminbi</t>
  </si>
  <si>
    <t>China (including Hong Kong) | H.K. dollars</t>
  </si>
  <si>
    <t>Summary of Significant Accounting Policies (Details 3) - USD ($) $ in Thousands</t>
  </si>
  <si>
    <t>Total cash and cash equivalents</t>
  </si>
  <si>
    <t>Cash and demand deposits</t>
  </si>
  <si>
    <t>Money market funds</t>
  </si>
  <si>
    <t>Summary of Significant Accounting Policies (Details 4)</t>
  </si>
  <si>
    <t>Buildings and improvements | Minimum</t>
  </si>
  <si>
    <t>Estimated useful lives</t>
  </si>
  <si>
    <t>5 years</t>
  </si>
  <si>
    <t>Buildings and improvements | Maximum</t>
  </si>
  <si>
    <t>20 years</t>
  </si>
  <si>
    <t>Machinery and equipment | Minimum</t>
  </si>
  <si>
    <t>1 year</t>
  </si>
  <si>
    <t>Machinery and equipment | Maximum</t>
  </si>
  <si>
    <t>10 years</t>
  </si>
  <si>
    <t>Leasehold improvements | Minimum</t>
  </si>
  <si>
    <t>Leasehold improvements | Maximum</t>
  </si>
  <si>
    <t>Other equipment | Minimum</t>
  </si>
  <si>
    <t>Other equipment | Maximum</t>
  </si>
  <si>
    <t>6 years</t>
  </si>
  <si>
    <t>Summary of Significant Accounting Policies (Details 5)</t>
  </si>
  <si>
    <t>Patents and trademarks | Minimum</t>
  </si>
  <si>
    <t>Patents and trademarks | Maximum</t>
  </si>
  <si>
    <t>25 years</t>
  </si>
  <si>
    <t>Acquired technology | Minimum</t>
  </si>
  <si>
    <t>4 years</t>
  </si>
  <si>
    <t>Acquired technology | Maximum</t>
  </si>
  <si>
    <t>Summary of Significant Accounting Policies (Details 6) - USD ($) $ in Thousands</t>
  </si>
  <si>
    <t>Advertising costs incurred</t>
  </si>
  <si>
    <t>Minimum warranty period</t>
  </si>
  <si>
    <t>3 months</t>
  </si>
  <si>
    <t>Maximum warranty period</t>
  </si>
  <si>
    <t>Summary Significant Accounting Policies (Details 7) - USD ($) $ in Thousands</t>
  </si>
  <si>
    <t>Transfers to noncontrolling interests:</t>
  </si>
  <si>
    <t>Decrease in SemiLEDs additional paid in capital for purchase of common shares in Ning Xiang</t>
  </si>
  <si>
    <t>Change from net loss attributable to SemiLEDs stockholders and transfer to noncontrolling interests</t>
  </si>
  <si>
    <t>Balance Sheet Components (Details) - USD ($) $ in Thousands</t>
  </si>
  <si>
    <t>Raw materials</t>
  </si>
  <si>
    <t>Work in process</t>
  </si>
  <si>
    <t>Finished goods</t>
  </si>
  <si>
    <t>Inventory write-downs</t>
  </si>
  <si>
    <t>Total property, plant and equipment</t>
  </si>
  <si>
    <t>Less: Accumulated depreciation, amortization and impairment</t>
  </si>
  <si>
    <t>Depreciation expense</t>
  </si>
  <si>
    <t>Long-term notes</t>
  </si>
  <si>
    <t>Property, plant and equipment pledged as collateral for notes payable and lines of credit</t>
  </si>
  <si>
    <t>Buildings and improvements</t>
  </si>
  <si>
    <t>Machinery and equipment</t>
  </si>
  <si>
    <t>Leasehold improvements</t>
  </si>
  <si>
    <t>Other equipment</t>
  </si>
  <si>
    <t>Construction in progress</t>
  </si>
  <si>
    <t>Balance Sheet Components (Details 2) - USD ($) $ in Thousands</t>
  </si>
  <si>
    <t>Gross Carrying Amount</t>
  </si>
  <si>
    <t>Accumulated Amortization and Impairment</t>
  </si>
  <si>
    <t>Amortization expense recognized</t>
  </si>
  <si>
    <t>Impairment charge of finite lived asset</t>
  </si>
  <si>
    <t>Estimated amortization expense for intangible assets</t>
  </si>
  <si>
    <t>Thereafter</t>
  </si>
  <si>
    <t>Accrued Expenses and Other Current Liabilities</t>
  </si>
  <si>
    <t>Accrued compensation and benefits</t>
  </si>
  <si>
    <t>Accrued professional service fees</t>
  </si>
  <si>
    <t>Accrued business expenses</t>
  </si>
  <si>
    <t>Taxes payable</t>
  </si>
  <si>
    <t>Customer deposits</t>
  </si>
  <si>
    <t>Deferred rent</t>
  </si>
  <si>
    <t>Other (individually less than 5% of total accrued expenses and other current liabilities)</t>
  </si>
  <si>
    <t>Maximum percentage of total accrued expenses and other current liabilities</t>
  </si>
  <si>
    <t>5.00%</t>
  </si>
  <si>
    <t>Patents and trademarks</t>
  </si>
  <si>
    <t>Weighted Average Amortization Period (Years)</t>
  </si>
  <si>
    <t>14 years</t>
  </si>
  <si>
    <t>Acquired technology</t>
  </si>
  <si>
    <t>Investments in Unconsolidated Entities (Details) - USD ($) $ in Thousands</t>
  </si>
  <si>
    <t>1 Months Ended</t>
  </si>
  <si>
    <t>Apr. 30, 2014</t>
  </si>
  <si>
    <t>Jan. 31, 2014</t>
  </si>
  <si>
    <t>Aug. 31, 2009</t>
  </si>
  <si>
    <t>Cost method investments</t>
  </si>
  <si>
    <t>Total investments in unconsolidated entities</t>
  </si>
  <si>
    <t>Dividend received from unconsolidated entities</t>
  </si>
  <si>
    <t>SILQ (Malaysia) Sdn. Bhd. ("SILQ")</t>
  </si>
  <si>
    <t>Percentage ownership</t>
  </si>
  <si>
    <t>33.00%</t>
  </si>
  <si>
    <t>49.00%</t>
  </si>
  <si>
    <t>50.00%</t>
  </si>
  <si>
    <t>Equity method investments</t>
  </si>
  <si>
    <t>Payment for investments</t>
  </si>
  <si>
    <t>Cash consideration from sale of the investment</t>
  </si>
  <si>
    <t>Gain on sale of investment</t>
  </si>
  <si>
    <t>Amount invested in capital increase</t>
  </si>
  <si>
    <t>China SemiLEDs</t>
  </si>
  <si>
    <t>Investments in Unconsolidated Entities (Details 2) - USD ($) $ in Thousands</t>
  </si>
  <si>
    <t>Impairment loss on investment</t>
  </si>
  <si>
    <t>Indebtedness (Details) $ in Thousands</t>
  </si>
  <si>
    <t>Lines of credit</t>
  </si>
  <si>
    <t>Notes Payable to Banks</t>
  </si>
  <si>
    <t>Unused lines of credit</t>
  </si>
  <si>
    <t>Indebtedness (Details 2) - USD ($) $ in Thousands</t>
  </si>
  <si>
    <t>Long-term Debt</t>
  </si>
  <si>
    <t>Total long-term debt</t>
  </si>
  <si>
    <t>Less: Current installments</t>
  </si>
  <si>
    <t>Scheduled Principal Payments</t>
  </si>
  <si>
    <t>Long-term notes | Minimum</t>
  </si>
  <si>
    <t>Variable interest rates (as a percent)</t>
  </si>
  <si>
    <t>1.90%</t>
  </si>
  <si>
    <t>Long-term notes | Maximum</t>
  </si>
  <si>
    <t>2.00%</t>
  </si>
  <si>
    <t>First note payable</t>
  </si>
  <si>
    <t>Required monthly payments of principal and interest</t>
  </si>
  <si>
    <t>Maturity term</t>
  </si>
  <si>
    <t>15 years</t>
  </si>
  <si>
    <t>Third note payable</t>
  </si>
  <si>
    <t>Fourth note payable</t>
  </si>
  <si>
    <t>Fifth note payable</t>
  </si>
  <si>
    <t>3 years</t>
  </si>
  <si>
    <t>Commitments and Contingencies (Details) - USD ($) $ in Thousands</t>
  </si>
  <si>
    <t>Dec. 18, 2014</t>
  </si>
  <si>
    <t>Outstanding deposits maintained for noncancellable operating leases</t>
  </si>
  <si>
    <t>Lease expense related to operating leases</t>
  </si>
  <si>
    <t>Future noncancellable minimum rental payments</t>
  </si>
  <si>
    <t>Purchase Obligations</t>
  </si>
  <si>
    <t>Purchase commitments for inventory, property, plant and equipment</t>
  </si>
  <si>
    <t>Xiaoqing Han</t>
  </si>
  <si>
    <t>Loss Contingency</t>
  </si>
  <si>
    <t>Amount received from sale of common stock</t>
  </si>
  <si>
    <t>Purchase price as per agreement</t>
  </si>
  <si>
    <t>Liquidating damages owed to entity if buyer does not purchase common stock</t>
  </si>
  <si>
    <t>Sinwu Facility</t>
  </si>
  <si>
    <t>Lease term</t>
  </si>
  <si>
    <t>Written notice period required to be provided for termination of lease agreement</t>
  </si>
  <si>
    <t>6 months</t>
  </si>
  <si>
    <t>Stock-based Compensation (Details) $ / shares in Units, $ in Thousands</t>
  </si>
  <si>
    <t>May. 09, 2015shares</t>
  </si>
  <si>
    <t>May. 31, 2015$ / sharesshares</t>
  </si>
  <si>
    <t>May. 31, 2014$ / sharesshares</t>
  </si>
  <si>
    <t>Apr. 30, 2014$ / sharesshares</t>
  </si>
  <si>
    <t>Aug. 31, 2015USD ($)item$ / sharesshares</t>
  </si>
  <si>
    <t>Aug. 31, 2014USD ($)$ / sharesshares</t>
  </si>
  <si>
    <t>Number of share-based compensation plans | item</t>
  </si>
  <si>
    <t>Additional number of shares authorized for issuance</t>
  </si>
  <si>
    <t>Shares of common stock reserved for issuance</t>
  </si>
  <si>
    <t>Stock-based compensation expense | $</t>
  </si>
  <si>
    <t>Stock-based compensation tax benefit recognized | $</t>
  </si>
  <si>
    <t>Common stock available for future issuance (in shares)</t>
  </si>
  <si>
    <t>Restricted stock unit</t>
  </si>
  <si>
    <t>Stock units granted (in shares)</t>
  </si>
  <si>
    <t>Vesting percentage on each anniversary of the vesting start date of awards granted</t>
  </si>
  <si>
    <t>Stock units vested (in shares)</t>
  </si>
  <si>
    <t>Grant-date fair value (in dollars per share) | $ / shares</t>
  </si>
  <si>
    <t>Performance Shares</t>
  </si>
  <si>
    <t>Employee Stock Option</t>
  </si>
  <si>
    <t>Estimated forfeiture rate (as a percent)</t>
  </si>
  <si>
    <t>Employee Stock Option | Maximum</t>
  </si>
  <si>
    <t>Vesting period</t>
  </si>
  <si>
    <t>Employees, directors and nonemployees | Cost of revenues</t>
  </si>
  <si>
    <t>Employees, directors and nonemployees | Research and development</t>
  </si>
  <si>
    <t>Employees, directors and nonemployees | Selling, general and administrative</t>
  </si>
  <si>
    <t>Executives and employees | Restricted stock unit</t>
  </si>
  <si>
    <t>25.00%</t>
  </si>
  <si>
    <t>Directors | Restricted stock unit</t>
  </si>
  <si>
    <t>Options granted of common stock (in shares)</t>
  </si>
  <si>
    <t>Vesting percentage on the earlier of the first anniversary of the vesting start date and the date of the next annual meeting</t>
  </si>
  <si>
    <t>Number of shares of common stock for which contingent right is established by restricted stock unit (in shares)</t>
  </si>
  <si>
    <t>Stock-based Compensation (Details 2) - Employee Stock Option - USD ($) $ / shares in Units, shares in Thousands, $ in Thousands</t>
  </si>
  <si>
    <t>Number of Stock Options Outstanding</t>
  </si>
  <si>
    <t>Outstanding at the beginning of the period (in shares)</t>
  </si>
  <si>
    <t>Forfeited (in shares)</t>
  </si>
  <si>
    <t>Exercis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Forfeit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balance</t>
  </si>
  <si>
    <t>4 years 1 month 6 days</t>
  </si>
  <si>
    <t>4 years 6 months</t>
  </si>
  <si>
    <t>7 years 2 months 12 days</t>
  </si>
  <si>
    <t>Vested and expected to vest at the end of the period</t>
  </si>
  <si>
    <t>Exercisable at the end of the period</t>
  </si>
  <si>
    <t>Aggregate Intrinsic Value</t>
  </si>
  <si>
    <t>Outstanding at the beginning of the period</t>
  </si>
  <si>
    <t>Outstanding at the end of the period</t>
  </si>
  <si>
    <t>Additional information on stock options</t>
  </si>
  <si>
    <t>Unrecognized compensation cost related to unvested stock options</t>
  </si>
  <si>
    <t>Weighted-average remaining period over which expense will be recognized</t>
  </si>
  <si>
    <t>Stock-based Compensation (Details 3) - Restricted stock unit - USD ($) $ / shares in Units, shares in Thousands, $ in Millions</t>
  </si>
  <si>
    <t>May. 09, 2015</t>
  </si>
  <si>
    <t>Number of Stock Units Outstanding</t>
  </si>
  <si>
    <t>Granted (in shares)</t>
  </si>
  <si>
    <t>Vested (in shares)</t>
  </si>
  <si>
    <t>Weighted-Average Grant Date Fair Value</t>
  </si>
  <si>
    <t>Granted (in dollars per share)</t>
  </si>
  <si>
    <t>Vested (in dollars per share)</t>
  </si>
  <si>
    <t>Additional information on stock units awards</t>
  </si>
  <si>
    <t>Unrecognized compensation cost related to unvested restricted stock unit awards</t>
  </si>
  <si>
    <t>1 year 9 months 18 days</t>
  </si>
  <si>
    <t>2 years 2 months 12 days</t>
  </si>
  <si>
    <t>Net Loss Per Share of Common Stock (Details) - shares shares in Thousands</t>
  </si>
  <si>
    <t>Stock units and stock options to purchase common stock</t>
  </si>
  <si>
    <t>Securities excluded from computation of diluted net income (loss) per share of common stock</t>
  </si>
  <si>
    <t>Antidilutive securities (in shares)</t>
  </si>
  <si>
    <t>Income Taxes (Details) - USD ($) $ in Thousands</t>
  </si>
  <si>
    <t>Statutory income tax rate in Taiwan (as a percent)</t>
  </si>
  <si>
    <t>17.00%</t>
  </si>
  <si>
    <t>Additional Taiwan corporate income tax rate (as a percent)</t>
  </si>
  <si>
    <t>10.00%</t>
  </si>
  <si>
    <t>Surtax rate (as a percent)</t>
  </si>
  <si>
    <t>U.S. operations</t>
  </si>
  <si>
    <t>Foreign operations</t>
  </si>
  <si>
    <t>Unrecognized tax benefits</t>
  </si>
  <si>
    <t>U.S. federal income tax rate (as a percent)</t>
  </si>
  <si>
    <t>34.00%</t>
  </si>
  <si>
    <t>Reconciliation of income tax expense</t>
  </si>
  <si>
    <t>Computed "expected" income tax benefit</t>
  </si>
  <si>
    <t>Foreign tax rate differential</t>
  </si>
  <si>
    <t>Valuation allowance</t>
  </si>
  <si>
    <t>Other</t>
  </si>
  <si>
    <t>Total income tax expense</t>
  </si>
  <si>
    <t>Deferred tax assets:</t>
  </si>
  <si>
    <t>Inventories, primarily due to inventory obsolescence and lower of cost or market provisions</t>
  </si>
  <si>
    <t>Accruals and other</t>
  </si>
  <si>
    <t>Property, plant and equipment</t>
  </si>
  <si>
    <t>Net operating loss carryforwards</t>
  </si>
  <si>
    <t>Total gross deferred tax assets</t>
  </si>
  <si>
    <t>Less: Valuation allowance</t>
  </si>
  <si>
    <t>Deferred tax assets, net of valuation allowance</t>
  </si>
  <si>
    <t>Deferred tax liabilities:</t>
  </si>
  <si>
    <t>Total gross deferred tax liabilities</t>
  </si>
  <si>
    <t>Income Taxes (Details 2) - USD ($) $ in Thousands</t>
  </si>
  <si>
    <t>Reconciliation of Unrecognized Tax Benefits, Excluding Amounts Pertaining to Examined Tax Returns [Roll Forward]</t>
  </si>
  <si>
    <t>Total unused net operating loss carryforwards</t>
  </si>
  <si>
    <t>2025-2035 | U.S. Federal</t>
  </si>
  <si>
    <t>Operating Loss Carryforwards</t>
  </si>
  <si>
    <t>2016-2020 | Foreign</t>
  </si>
  <si>
    <t>Net operating loss carryforwards (expiring over the next 5 years)</t>
  </si>
  <si>
    <t>2021-2025 | Foreign</t>
  </si>
  <si>
    <t>Net operating loss carryforwards (expiring in more than 5 years)</t>
  </si>
  <si>
    <t>Related-Party Transactions (Details) - Majority owned subsidiary $ in Millions</t>
  </si>
  <si>
    <t>Apr. 30, 2013item</t>
  </si>
  <si>
    <t>Term of loan agreement entered into by subsidiary with its shareholder</t>
  </si>
  <si>
    <t>Outstanding balance of loan | $</t>
  </si>
  <si>
    <t>Number of shareholders from whom loan was taken | item</t>
  </si>
  <si>
    <t>Fixed interest rate bears by loan taken by subsidiary (as a percent)</t>
  </si>
  <si>
    <t>Product and Geographic Information (Details) - USD ($) $ in Thousands</t>
  </si>
  <si>
    <t>Revenues by products</t>
  </si>
  <si>
    <t>LED chips</t>
  </si>
  <si>
    <t>LED components</t>
  </si>
  <si>
    <t>Lighting products</t>
  </si>
  <si>
    <t>Product and Geographic Information (Details 2) - USD ($) $ in Thousands</t>
  </si>
  <si>
    <t>Revenues by geographic area</t>
  </si>
  <si>
    <t>Maximum percentage of total net revenues</t>
  </si>
  <si>
    <t>Mexico</t>
  </si>
  <si>
    <t>China</t>
  </si>
  <si>
    <t>Germany</t>
  </si>
  <si>
    <t>Japan</t>
  </si>
  <si>
    <t>Other (individually less than 5% of total net revenues)</t>
  </si>
  <si>
    <t>Fair Value Measurements (Details) - USD ($) $ in Thousands</t>
  </si>
  <si>
    <t>Carrying Amount</t>
  </si>
  <si>
    <t>Financial assets:</t>
  </si>
  <si>
    <t>Receivables (including related parties)</t>
  </si>
  <si>
    <t>Other assets (non-derivatives)</t>
  </si>
  <si>
    <t>Financial liabilities:</t>
  </si>
  <si>
    <t>Payables (including related parties)</t>
  </si>
  <si>
    <t>Long-term debt (including current installments)</t>
  </si>
  <si>
    <t>Fair Value</t>
  </si>
  <si>
    <t>Quarterly Results of Operations (Unaudited) (Details) - USD ($) $ / shares in Units, $ in Thousands</t>
  </si>
  <si>
    <t>Operating expenses</t>
  </si>
  <si>
    <t>Net loss per share attributable to SemiLEDs stockholders, basic and diluted (in dollars per share)</t>
  </si>
  <si>
    <t>Excess capacity charge as a result of a decrease in customer demand</t>
  </si>
  <si>
    <t>Condensed Parent Company Only Financial Statements (Details) - USD ($) $ in Thousands</t>
  </si>
  <si>
    <t>ASSETS</t>
  </si>
  <si>
    <t>LIABILITIES AND EQUITY</t>
  </si>
  <si>
    <t>SemiLEDs</t>
  </si>
  <si>
    <t>Investments in subsidiaries</t>
  </si>
  <si>
    <t>Condensed Parent Company Only Financial Statements (Details 2) - USD ($) $ in Thousands</t>
  </si>
  <si>
    <t>Interest income</t>
  </si>
  <si>
    <t>Equity in losses from subsidiaries, net</t>
  </si>
  <si>
    <t>Condensed Parent Company Only Financial Statements (Details 3) - USD ($) $ in Thousands</t>
  </si>
  <si>
    <t>Net cash provided by (used in):</t>
  </si>
  <si>
    <t>Operating activities</t>
  </si>
  <si>
    <t>Investing activities</t>
  </si>
  <si>
    <t>Financing activities</t>
  </si>
  <si>
    <t>Subsequent Event (Details) - Subsequent event $ in Millions</t>
  </si>
  <si>
    <t>Dec. 10, 2015USD ($)</t>
  </si>
  <si>
    <t>Contractual receivable for sale of Taiwan headquarters building due in first calendar year</t>
  </si>
  <si>
    <t>Contractual receivable for sale of Taiwan headquarters building due in second calendar year</t>
  </si>
  <si>
    <t>SCHEDULE II-VALUATION AND QUALIFYING ACCOUNTS (Details) - USD ($) $ in Thousands</t>
  </si>
  <si>
    <t>Allowance for Doubtful Accounts</t>
  </si>
  <si>
    <t>Changes in Valuation and Qualifying Accounts</t>
  </si>
  <si>
    <t>Beginning balance</t>
  </si>
  <si>
    <t>Charged to expense</t>
  </si>
  <si>
    <t>Recovery of bad debt</t>
  </si>
  <si>
    <t>Write-downs charged against the allowance</t>
  </si>
  <si>
    <t>Effect of exchange rate changes</t>
  </si>
  <si>
    <t>Ending balance</t>
  </si>
  <si>
    <t>Valuation Allowance for Deferred Tax Assets</t>
  </si>
  <si>
    <t>Net operating loss carryforward expired</t>
  </si>
  <si>
    <t>Foreign income tax credit carryforward expire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000_);_(&quot;$ &quot;(#,##0.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3382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9.3</v>
      </c>
    </row>
    <row spans="1:4" r="15">
      <c t="s" s="4" r="A15">
        <v>25</v>
      </c>
      <c t="n" s="6" r="C15">
        <v>2905218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808</v>
      </c>
      <c t="n" s="8" r="C3">
        <v>12649</v>
      </c>
    </row>
    <row spans="1:3" r="4">
      <c t="s" s="4" r="A4">
        <v>33</v>
      </c>
      <c t="n" s="6" r="B4">
        <v>2049</v>
      </c>
      <c t="n" s="6" r="C4">
        <v>2171</v>
      </c>
    </row>
    <row spans="1:3" r="5">
      <c t="s" s="4" r="A5">
        <v>34</v>
      </c>
      <c t="n" s="6" r="B5">
        <v>5924</v>
      </c>
      <c t="n" s="6" r="C5">
        <v>9212</v>
      </c>
    </row>
    <row spans="1:3" r="6">
      <c t="s" s="4" r="A6">
        <v>35</v>
      </c>
      <c t="n" s="6" r="B6">
        <v>891</v>
      </c>
      <c t="n" s="6" r="C6">
        <v>1909</v>
      </c>
    </row>
    <row spans="1:3" r="7">
      <c t="s" s="4" r="A7">
        <v>36</v>
      </c>
      <c t="n" s="6" r="B7">
        <v>13672</v>
      </c>
      <c t="n" s="6" r="C7">
        <v>25941</v>
      </c>
    </row>
    <row spans="1:3" r="8">
      <c t="s" s="4" r="A8">
        <v>37</v>
      </c>
      <c t="n" s="6" r="B8">
        <v>20779</v>
      </c>
      <c t="n" s="6" r="C8">
        <v>27063</v>
      </c>
    </row>
    <row spans="1:3" r="9">
      <c t="s" s="4" r="A9">
        <v>38</v>
      </c>
      <c t="n" s="6" r="B9">
        <v>1353</v>
      </c>
      <c t="n" s="6" r="C9">
        <v>1586</v>
      </c>
    </row>
    <row spans="1:3" r="10">
      <c t="s" s="4" r="A10">
        <v>39</v>
      </c>
      <c t="n" s="6" r="B10">
        <v>54</v>
      </c>
      <c t="n" s="6" r="C10">
        <v>59</v>
      </c>
    </row>
    <row spans="1:3" r="11">
      <c t="s" s="4" r="A11">
        <v>40</v>
      </c>
      <c t="n" s="6" r="B11">
        <v>2014</v>
      </c>
      <c t="n" s="6" r="C11">
        <v>2204</v>
      </c>
    </row>
    <row spans="1:3" r="12">
      <c t="s" s="4" r="A12">
        <v>41</v>
      </c>
      <c t="n" s="6" r="B12">
        <v>648</v>
      </c>
      <c t="n" s="6" r="C12">
        <v>764</v>
      </c>
    </row>
    <row spans="1:3" r="13">
      <c t="s" s="4" r="A13">
        <v>42</v>
      </c>
      <c t="n" s="6" r="B13">
        <v>38520</v>
      </c>
      <c t="n" s="6" r="C13">
        <v>57617</v>
      </c>
    </row>
    <row spans="1:3" r="14">
      <c t="s" s="3" r="A14">
        <v>43</v>
      </c>
    </row>
    <row spans="1:3" r="15">
      <c t="s" s="4" r="A15">
        <v>44</v>
      </c>
      <c t="n" s="6" r="B15">
        <v>1068</v>
      </c>
      <c t="n" s="6" r="C15">
        <v>1934</v>
      </c>
    </row>
    <row spans="1:3" r="16">
      <c t="s" s="4" r="A16">
        <v>45</v>
      </c>
      <c t="n" s="6" r="B16">
        <v>1650</v>
      </c>
      <c t="n" s="6" r="C16">
        <v>2675</v>
      </c>
    </row>
    <row spans="1:3" r="17">
      <c t="s" s="4" r="A17">
        <v>46</v>
      </c>
      <c t="n" s="6" r="B17">
        <v>3597</v>
      </c>
      <c t="n" s="6" r="C17">
        <v>4860</v>
      </c>
    </row>
    <row spans="1:3" r="18">
      <c t="s" s="4" r="A18">
        <v>47</v>
      </c>
      <c t="n" s="6" r="B18">
        <v>6315</v>
      </c>
      <c t="n" s="6" r="C18">
        <v>9469</v>
      </c>
    </row>
    <row spans="1:3" r="19">
      <c t="s" s="4" r="A19">
        <v>48</v>
      </c>
      <c t="n" s="6" r="B19">
        <v>2839</v>
      </c>
      <c t="n" s="6" r="C19">
        <v>4256</v>
      </c>
    </row>
    <row spans="1:3" r="20">
      <c t="s" s="4" r="A20">
        <v>49</v>
      </c>
      <c t="n" s="8" r="B20">
        <v>9154</v>
      </c>
      <c t="n" s="8" r="C20">
        <v>13725</v>
      </c>
    </row>
    <row spans="1:3" r="21">
      <c t="s" s="4" r="A21">
        <v>50</v>
      </c>
      <c t="s" s="4" r="B21">
        <v>51</v>
      </c>
      <c t="s" s="4" r="C21">
        <v>51</v>
      </c>
    </row>
    <row spans="1:3" r="22">
      <c t="s" s="3" r="A22">
        <v>52</v>
      </c>
    </row>
    <row spans="1:3" r="23">
      <c t="s" s="4" r="A23">
        <v>53</v>
      </c>
      <c t="s" s="4" r="B23">
        <v>51</v>
      </c>
      <c t="s" s="4" r="C23">
        <v>51</v>
      </c>
    </row>
    <row spans="1:3" r="24">
      <c t="s" s="4" r="A24">
        <v>54</v>
      </c>
      <c t="n" s="8" r="B24">
        <v>172117</v>
      </c>
      <c t="n" s="8" r="C24">
        <v>170953</v>
      </c>
    </row>
    <row spans="1:3" r="25">
      <c t="s" s="4" r="A25">
        <v>55</v>
      </c>
      <c t="n" s="6" r="B25">
        <v>3083</v>
      </c>
      <c t="n" s="6" r="C25">
        <v>5583</v>
      </c>
    </row>
    <row spans="1:3" r="26">
      <c t="s" s="4" r="A26">
        <v>56</v>
      </c>
      <c t="n" s="6" r="B26">
        <v>-145904</v>
      </c>
      <c t="n" s="6" r="C26">
        <v>-132630</v>
      </c>
    </row>
    <row spans="1:3" r="27">
      <c t="s" s="4" r="A27">
        <v>57</v>
      </c>
      <c t="n" s="6" r="B27">
        <v>29296</v>
      </c>
      <c t="n" s="6" r="C27">
        <v>43906</v>
      </c>
    </row>
    <row spans="1:3" r="28">
      <c t="s" s="4" r="A28">
        <v>58</v>
      </c>
      <c t="n" s="6" r="B28">
        <v>70</v>
      </c>
      <c t="n" s="6" r="C28">
        <v>-14</v>
      </c>
    </row>
    <row spans="1:3" r="29">
      <c t="s" s="4" r="A29">
        <v>59</v>
      </c>
      <c t="n" s="6" r="B29">
        <v>29366</v>
      </c>
      <c t="n" s="6" r="C29">
        <v>43892</v>
      </c>
    </row>
    <row spans="1:3" r="30">
      <c t="s" s="4" r="A30">
        <v>60</v>
      </c>
      <c t="n" s="8" r="B30">
        <v>38520</v>
      </c>
      <c t="n" s="8" r="C30">
        <v>57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67</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row spans="1:2" r="11">
      <c t="s" s="4" r="A11">
        <v>213</v>
      </c>
      <c t="s" s="4" r="B11">
        <v>214</v>
      </c>
    </row>
    <row spans="1:2" r="12">
      <c t="s" s="4" r="A12">
        <v>34</v>
      </c>
      <c t="s" s="4" r="B12">
        <v>215</v>
      </c>
    </row>
    <row spans="1:2" r="13">
      <c t="s" s="4" r="A13">
        <v>216</v>
      </c>
      <c t="s" s="4" r="B13">
        <v>217</v>
      </c>
    </row>
    <row spans="1:2" r="14">
      <c t="s" s="4" r="A14">
        <v>218</v>
      </c>
      <c t="s" s="4" r="B14">
        <v>219</v>
      </c>
    </row>
    <row spans="1:2" r="15">
      <c t="s" s="4" r="A15">
        <v>220</v>
      </c>
      <c t="s" s="4" r="B15">
        <v>221</v>
      </c>
    </row>
    <row spans="1:2" r="16">
      <c t="s" s="4" r="A16">
        <v>39</v>
      </c>
      <c t="s" s="4" r="B16">
        <v>222</v>
      </c>
    </row>
    <row spans="1:2" r="17">
      <c t="s" s="4" r="A17">
        <v>223</v>
      </c>
      <c t="s" s="4" r="B17">
        <v>224</v>
      </c>
    </row>
    <row spans="1:2" r="18">
      <c t="s" s="4" r="A18">
        <v>225</v>
      </c>
      <c t="s" s="4" r="B18">
        <v>226</v>
      </c>
    </row>
    <row spans="1:2" r="19">
      <c t="s" s="4" r="A19">
        <v>181</v>
      </c>
      <c t="s" s="4" r="B19">
        <v>227</v>
      </c>
    </row>
    <row spans="1:2" r="20">
      <c t="s" s="4" r="A20">
        <v>177</v>
      </c>
      <c t="s" s="4" r="B20">
        <v>228</v>
      </c>
    </row>
    <row spans="1:2" r="21">
      <c t="s" s="4" r="A21">
        <v>229</v>
      </c>
      <c t="s" s="4" r="B21">
        <v>230</v>
      </c>
    </row>
    <row spans="1:2" r="22">
      <c t="s" s="4" r="A22">
        <v>231</v>
      </c>
      <c t="s" s="4" r="B22">
        <v>232</v>
      </c>
    </row>
    <row spans="1:2" r="23">
      <c t="s" s="4" r="A23">
        <v>233</v>
      </c>
      <c t="s" s="4" r="B23">
        <v>234</v>
      </c>
    </row>
    <row spans="1:2" r="24">
      <c t="s" s="4" r="A24">
        <v>235</v>
      </c>
      <c t="s" s="4" r="B24">
        <v>236</v>
      </c>
    </row>
    <row spans="1:2" r="25">
      <c t="s" s="4" r="A25">
        <v>237</v>
      </c>
      <c t="s" s="4" r="B25">
        <v>238</v>
      </c>
    </row>
    <row spans="1:2" r="26">
      <c t="s" s="4" r="A26">
        <v>239</v>
      </c>
      <c t="s" s="4" r="B26">
        <v>240</v>
      </c>
    </row>
    <row spans="1:2" r="27">
      <c t="s" s="4" r="A27">
        <v>241</v>
      </c>
      <c t="s" s="4" r="B27">
        <v>242</v>
      </c>
    </row>
    <row spans="1:2" r="28">
      <c t="s" s="4" r="A28">
        <v>243</v>
      </c>
      <c t="s" s="4" r="B28">
        <v>244</v>
      </c>
    </row>
    <row spans="1:2" r="29">
      <c t="s" s="4" r="A29">
        <v>245</v>
      </c>
      <c t="s" s="4" r="B29">
        <v>246</v>
      </c>
    </row>
    <row spans="1:2" r="30">
      <c t="s" s="4" r="A30">
        <v>175</v>
      </c>
      <c t="s" s="4" r="B30">
        <v>247</v>
      </c>
    </row>
    <row spans="1:2" r="31">
      <c t="s" s="4" r="A31">
        <v>187</v>
      </c>
      <c t="s" s="4" r="B31">
        <v>248</v>
      </c>
    </row>
    <row spans="1:2" r="32">
      <c t="s" s="4" r="A32">
        <v>249</v>
      </c>
      <c t="s" s="4" r="B32">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67</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row>
    <row spans="1:2" r="10">
      <c t="s" s="3" r="A10">
        <v>209</v>
      </c>
    </row>
    <row spans="1:2" r="11">
      <c t="s" s="4" r="A11">
        <v>263</v>
      </c>
      <c t="s" s="4" r="B11">
        <v>264</v>
      </c>
    </row>
    <row spans="1:2" r="12">
      <c t="s" s="4" r="A12">
        <v>265</v>
      </c>
    </row>
    <row spans="1:2" r="13">
      <c t="s" s="3" r="A13">
        <v>209</v>
      </c>
    </row>
    <row spans="1:2" r="14">
      <c t="s" s="4" r="A14">
        <v>263</v>
      </c>
      <c t="s" s="4" r="B1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267</v>
      </c>
      <c t="s" s="2" r="B1">
        <v>1</v>
      </c>
    </row>
    <row spans="1:2" r="2">
      <c t="s" s="2" r="B2">
        <v>2</v>
      </c>
    </row>
    <row spans="1:2" r="3">
      <c t="s" s="3" r="A3">
        <v>169</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71</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81</v>
      </c>
      <c t="s" s="2" r="B1">
        <v>1</v>
      </c>
    </row>
    <row spans="1:2" r="2">
      <c t="s" s="2" r="B2">
        <v>2</v>
      </c>
    </row>
    <row spans="1:2" r="3">
      <c t="s" s="3" r="A3">
        <v>173</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30</v>
      </c>
    </row>
    <row spans="1:3" r="2">
      <c t="s" s="3" r="A2">
        <v>62</v>
      </c>
    </row>
    <row spans="1:3" r="3">
      <c t="s" s="4" r="A3">
        <v>63</v>
      </c>
      <c t="n" s="8" r="B3">
        <v>586</v>
      </c>
      <c t="n" s="8" r="C3">
        <v>2766</v>
      </c>
    </row>
    <row spans="1:3" r="4">
      <c t="s" s="4" r="A4">
        <v>64</v>
      </c>
      <c t="n" s="9" r="B4">
        <v>5.6e-06</v>
      </c>
      <c t="n" s="9" r="C4">
        <v>5.6e-06</v>
      </c>
    </row>
    <row spans="1:3" r="5">
      <c t="s" s="4" r="A5">
        <v>65</v>
      </c>
      <c t="n" s="6" r="B5">
        <v>75000</v>
      </c>
      <c t="n" s="6" r="C5">
        <v>75000</v>
      </c>
    </row>
    <row spans="1:3" r="6">
      <c t="s" s="4" r="A6">
        <v>66</v>
      </c>
      <c t="n" s="6" r="B6">
        <v>29052</v>
      </c>
      <c t="n" s="6" r="C6">
        <v>28424</v>
      </c>
    </row>
    <row spans="1:3" r="7">
      <c t="s" s="4" r="A7">
        <v>67</v>
      </c>
      <c t="n" s="6" r="B7">
        <v>29052</v>
      </c>
      <c t="n" s="6" r="C7">
        <v>28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75</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91</v>
      </c>
      <c t="s" s="2" r="B1">
        <v>1</v>
      </c>
    </row>
    <row spans="1:2" r="2">
      <c t="s" s="2" r="B2">
        <v>2</v>
      </c>
    </row>
    <row spans="1:2" r="3">
      <c t="s" s="3" r="A3">
        <v>177</v>
      </c>
    </row>
    <row spans="1:2" r="4">
      <c t="s" s="4" r="A4">
        <v>292</v>
      </c>
      <c t="s" s="4" r="B4">
        <v>293</v>
      </c>
    </row>
    <row spans="1:2" r="5">
      <c t="s" s="4" r="A5">
        <v>294</v>
      </c>
      <c t="s" s="4" r="B5">
        <v>295</v>
      </c>
    </row>
    <row spans="1:2" r="6">
      <c t="s" s="4" r="A6">
        <v>296</v>
      </c>
    </row>
    <row spans="1:2" r="7">
      <c t="s" s="3" r="A7">
        <v>177</v>
      </c>
    </row>
    <row spans="1:2" r="8">
      <c t="s" s="4" r="A8">
        <v>297</v>
      </c>
      <c t="s" s="4" r="B8">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79</v>
      </c>
    </row>
    <row spans="1:2" r="4">
      <c t="s" s="4" r="A4">
        <v>300</v>
      </c>
      <c t="s" s="4" r="B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81</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13</v>
      </c>
      <c t="s" s="2" r="B1">
        <v>1</v>
      </c>
    </row>
    <row spans="1:2" r="2">
      <c t="s" s="2" r="B2">
        <v>2</v>
      </c>
    </row>
    <row spans="1:2" r="3">
      <c t="s" s="3" r="A3">
        <v>185</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187</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1</v>
      </c>
      <c t="s" s="2" r="B1">
        <v>1</v>
      </c>
    </row>
    <row spans="1:2" r="2">
      <c t="s" s="2" r="B2">
        <v>2</v>
      </c>
    </row>
    <row spans="1:2" r="3">
      <c t="s" s="3" r="A3">
        <v>189</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24</v>
      </c>
      <c t="s" s="2" r="B1">
        <v>1</v>
      </c>
    </row>
    <row spans="1:2" r="2">
      <c t="s" s="2" r="B2">
        <v>2</v>
      </c>
    </row>
    <row spans="1:2" r="3">
      <c t="s" s="3" r="A3">
        <v>191</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331</v>
      </c>
      <c t="s" s="2" r="B1">
        <v>2</v>
      </c>
      <c t="s" s="2" r="C1">
        <v>332</v>
      </c>
      <c t="s" s="2" r="D1">
        <v>333</v>
      </c>
    </row>
    <row spans="1:4" r="2">
      <c t="s" s="3" r="A2">
        <v>165</v>
      </c>
    </row>
    <row spans="1:4" r="3">
      <c t="s" s="4" r="A3">
        <v>334</v>
      </c>
      <c t="n" s="6" r="B3">
        <v>7</v>
      </c>
    </row>
    <row spans="1:4" r="4">
      <c t="s" s="4" r="A4">
        <v>335</v>
      </c>
    </row>
    <row spans="1:4" r="5">
      <c t="s" s="3" r="A5">
        <v>165</v>
      </c>
    </row>
    <row spans="1:4" r="6">
      <c t="s" s="4" r="A6">
        <v>336</v>
      </c>
      <c t="s" s="4" r="C6">
        <v>337</v>
      </c>
    </row>
    <row spans="1:4" r="7">
      <c t="s" s="4" r="A7">
        <v>338</v>
      </c>
      <c t="s" s="4" r="B7">
        <v>339</v>
      </c>
      <c t="s" s="4" r="C7">
        <v>339</v>
      </c>
      <c t="s" s="4" r="D7">
        <v>340</v>
      </c>
    </row>
    <row spans="1:4" r="8">
      <c t="s" s="4" r="A8">
        <v>341</v>
      </c>
    </row>
    <row spans="1:4" r="9">
      <c t="s" s="3" r="A9">
        <v>165</v>
      </c>
    </row>
    <row spans="1:4" r="10">
      <c t="s" s="4" r="A10">
        <v>338</v>
      </c>
      <c t="s" s="4" r="B10">
        <v>3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343</v>
      </c>
      <c t="s" s="2" r="B1">
        <v>344</v>
      </c>
      <c t="s" s="2" r="C1">
        <v>345</v>
      </c>
      <c t="s" s="2" r="D1">
        <v>346</v>
      </c>
      <c t="s" s="2" r="E1">
        <v>347</v>
      </c>
      <c t="s" s="2" r="F1">
        <v>348</v>
      </c>
      <c t="s" s="2" r="G1">
        <v>349</v>
      </c>
      <c t="s" s="2" r="H1">
        <v>350</v>
      </c>
      <c t="s" s="2" r="I1">
        <v>351</v>
      </c>
      <c t="s" s="2" r="J1">
        <v>352</v>
      </c>
      <c t="s" s="2" r="K1">
        <v>345</v>
      </c>
      <c t="s" s="2" r="L1">
        <v>349</v>
      </c>
      <c t="s" s="2" r="M1">
        <v>353</v>
      </c>
    </row>
    <row spans="1:13" r="2">
      <c t="s" s="3" r="A2">
        <v>167</v>
      </c>
    </row>
    <row spans="1:13" r="3">
      <c t="s" s="4" r="A3">
        <v>354</v>
      </c>
      <c t="n" s="8" r="C3">
        <v>2930</v>
      </c>
      <c t="n" s="8" r="D3">
        <v>3074</v>
      </c>
      <c t="n" s="8" r="E3">
        <v>2852</v>
      </c>
      <c t="n" s="8" r="F3">
        <v>4442</v>
      </c>
      <c t="n" s="8" r="G3">
        <v>5715</v>
      </c>
      <c t="n" s="8" r="H3">
        <v>6348</v>
      </c>
      <c t="n" s="8" r="I3">
        <v>6619</v>
      </c>
      <c t="n" s="8" r="J3">
        <v>6107</v>
      </c>
      <c t="n" s="8" r="K3">
        <v>13298</v>
      </c>
      <c t="n" s="8" r="L3">
        <v>24789</v>
      </c>
      <c t="n" s="8" r="M3">
        <v>42700</v>
      </c>
    </row>
    <row spans="1:13" r="4">
      <c t="s" s="4" r="A4">
        <v>355</v>
      </c>
      <c t="n" s="6" r="C4">
        <v>1037</v>
      </c>
      <c t="n" s="8" r="D4">
        <v>859</v>
      </c>
      <c t="n" s="8" r="E4">
        <v>651</v>
      </c>
      <c t="n" s="8" r="F4">
        <v>1543</v>
      </c>
      <c t="n" s="6" r="G4">
        <v>3044</v>
      </c>
      <c t="n" s="8" r="H4">
        <v>2793</v>
      </c>
      <c t="n" s="8" r="I4">
        <v>3137</v>
      </c>
      <c t="n" s="8" r="J4">
        <v>2337</v>
      </c>
      <c t="n" s="6" r="K4">
        <v>4090</v>
      </c>
      <c t="n" s="6" r="L4">
        <v>11311</v>
      </c>
      <c t="n" s="6" r="M4">
        <v>14700</v>
      </c>
    </row>
    <row spans="1:13" r="5">
      <c t="s" s="4" r="A5">
        <v>137</v>
      </c>
      <c t="n" s="6" r="K5">
        <v>4525</v>
      </c>
      <c t="n" s="6" r="L5">
        <v>15698</v>
      </c>
      <c t="n" s="6" r="M5">
        <v>14500</v>
      </c>
    </row>
    <row spans="1:13" r="6">
      <c t="s" s="4" r="A6">
        <v>32</v>
      </c>
      <c t="n" s="8" r="C6">
        <v>4808</v>
      </c>
      <c t="n" s="8" r="G6">
        <v>12649</v>
      </c>
      <c t="n" s="8" r="K6">
        <v>4808</v>
      </c>
      <c t="n" s="8" r="L6">
        <v>12649</v>
      </c>
      <c t="n" s="8" r="M6">
        <v>36272</v>
      </c>
    </row>
    <row spans="1:13" r="7">
      <c t="s" s="3" r="A7">
        <v>356</v>
      </c>
    </row>
    <row spans="1:13" r="8">
      <c t="s" s="4" r="A8">
        <v>357</v>
      </c>
      <c t="n" s="6" r="B8">
        <v>3</v>
      </c>
    </row>
    <row spans="1:13" r="9">
      <c t="s" s="4" r="A9">
        <v>358</v>
      </c>
      <c t="s" s="4" r="B9">
        <v>359</v>
      </c>
    </row>
    <row spans="1:13" r="10">
      <c t="s" s="4" r="A10">
        <v>360</v>
      </c>
    </row>
    <row spans="1:13" r="11">
      <c t="s" s="3" r="A11">
        <v>356</v>
      </c>
    </row>
    <row spans="1:13" r="12">
      <c t="s" s="4" r="A12">
        <v>361</v>
      </c>
      <c t="n" s="8" r="B12">
        <v>5200</v>
      </c>
    </row>
    <row spans="1:13" r="13">
      <c t="s" s="4" r="A13">
        <v>362</v>
      </c>
      <c t="n" s="8" r="B13">
        <v>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v>
      </c>
      <c t="s" s="2" r="B1">
        <v>1</v>
      </c>
    </row>
    <row spans="1:3" r="2">
      <c t="s" s="2" r="B2">
        <v>2</v>
      </c>
      <c t="s" s="2" r="C2">
        <v>30</v>
      </c>
    </row>
    <row spans="1:3" r="3">
      <c t="s" s="3" r="A3">
        <v>69</v>
      </c>
    </row>
    <row spans="1:3" r="4">
      <c t="s" s="4" r="A4">
        <v>70</v>
      </c>
      <c t="n" s="8" r="B4">
        <v>14124</v>
      </c>
      <c t="n" s="8" r="C4">
        <v>14481</v>
      </c>
    </row>
    <row spans="1:3" r="5">
      <c t="s" s="4" r="A5">
        <v>71</v>
      </c>
      <c t="n" s="6" r="B5">
        <v>18214</v>
      </c>
      <c t="n" s="6" r="C5">
        <v>25792</v>
      </c>
    </row>
    <row spans="1:3" r="6">
      <c t="s" s="4" r="A6">
        <v>72</v>
      </c>
      <c t="n" s="6" r="B6">
        <v>-4090</v>
      </c>
      <c t="n" s="6" r="C6">
        <v>-11311</v>
      </c>
    </row>
    <row spans="1:3" r="7">
      <c t="s" s="3" r="A7">
        <v>73</v>
      </c>
    </row>
    <row spans="1:3" r="8">
      <c t="s" s="4" r="A8">
        <v>74</v>
      </c>
      <c t="n" s="6" r="B8">
        <v>2443</v>
      </c>
      <c t="n" s="6" r="C8">
        <v>4199</v>
      </c>
    </row>
    <row spans="1:3" r="9">
      <c t="s" s="4" r="A9">
        <v>75</v>
      </c>
      <c t="n" s="6" r="B9">
        <v>6986</v>
      </c>
      <c t="n" s="6" r="C9">
        <v>9279</v>
      </c>
    </row>
    <row spans="1:3" r="10">
      <c t="s" s="4" r="A10">
        <v>76</v>
      </c>
      <c t="n" s="6" r="B10">
        <v>-221</v>
      </c>
    </row>
    <row spans="1:3" r="11">
      <c t="s" s="4" r="A11">
        <v>77</v>
      </c>
      <c t="n" s="6" r="B11">
        <v>9208</v>
      </c>
      <c t="n" s="6" r="C11">
        <v>13478</v>
      </c>
    </row>
    <row spans="1:3" r="12">
      <c t="s" s="4" r="A12">
        <v>78</v>
      </c>
      <c t="n" s="6" r="B12">
        <v>-13298</v>
      </c>
      <c t="n" s="6" r="C12">
        <v>-24789</v>
      </c>
    </row>
    <row spans="1:3" r="13">
      <c t="s" s="3" r="A13">
        <v>79</v>
      </c>
    </row>
    <row spans="1:3" r="14">
      <c t="s" s="4" r="A14">
        <v>80</v>
      </c>
      <c t="n" s="6" r="B14">
        <v>-56</v>
      </c>
      <c t="n" s="6" r="C14">
        <v>-183</v>
      </c>
    </row>
    <row spans="1:3" r="15">
      <c t="s" s="4" r="A15">
        <v>81</v>
      </c>
      <c t="n" s="6" r="B15">
        <v>-94</v>
      </c>
      <c t="n" s="6" r="C15">
        <v>-83</v>
      </c>
    </row>
    <row spans="1:3" r="16">
      <c t="s" s="4" r="A16">
        <v>82</v>
      </c>
      <c t="n" s="6" r="B16">
        <v>119</v>
      </c>
      <c t="n" s="6" r="C16">
        <v>519</v>
      </c>
    </row>
    <row spans="1:3" r="17">
      <c t="s" s="4" r="A17">
        <v>83</v>
      </c>
      <c t="n" s="6" r="B17">
        <v>12</v>
      </c>
      <c t="n" s="6" r="C17">
        <v>-74</v>
      </c>
    </row>
    <row spans="1:3" r="18">
      <c t="s" s="4" r="A18">
        <v>84</v>
      </c>
      <c t="n" s="6" r="B18">
        <v>-19</v>
      </c>
      <c t="n" s="6" r="C18">
        <v>179</v>
      </c>
    </row>
    <row spans="1:3" r="19">
      <c t="s" s="4" r="A19">
        <v>85</v>
      </c>
      <c t="n" s="6" r="B19">
        <v>-13317</v>
      </c>
      <c t="n" s="6" r="C19">
        <v>-24610</v>
      </c>
    </row>
    <row spans="1:3" r="20">
      <c t="s" s="4" r="A20">
        <v>86</v>
      </c>
      <c t="n" s="6" r="B20">
        <v>1</v>
      </c>
    </row>
    <row spans="1:3" r="21">
      <c t="s" s="4" r="A21">
        <v>87</v>
      </c>
      <c t="n" s="6" r="B21">
        <v>-13318</v>
      </c>
      <c t="n" s="6" r="C21">
        <v>-24610</v>
      </c>
    </row>
    <row spans="1:3" r="22">
      <c t="s" s="4" r="A22">
        <v>88</v>
      </c>
      <c t="n" s="6" r="B22">
        <v>-44</v>
      </c>
      <c t="n" s="6" r="C22">
        <v>-135</v>
      </c>
    </row>
    <row spans="1:3" r="23">
      <c t="s" s="4" r="A23">
        <v>89</v>
      </c>
      <c t="n" s="8" r="B23">
        <v>-13274</v>
      </c>
      <c t="n" s="8" r="C23">
        <v>-24475</v>
      </c>
    </row>
    <row spans="1:3" r="24">
      <c t="s" s="3" r="A24">
        <v>90</v>
      </c>
    </row>
    <row spans="1:3" r="25">
      <c t="s" s="4" r="A25">
        <v>91</v>
      </c>
      <c t="n" s="10" r="B25">
        <v>-0.46</v>
      </c>
      <c t="n" s="10" r="C25">
        <v>-0.87</v>
      </c>
    </row>
    <row spans="1:3" r="26">
      <c t="s" s="3" r="A26">
        <v>92</v>
      </c>
    </row>
    <row spans="1:3" r="27">
      <c t="s" s="4" r="A27">
        <v>93</v>
      </c>
      <c t="n" s="6" r="B27">
        <v>28710</v>
      </c>
      <c t="n" s="6" r="C27">
        <v>28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3</v>
      </c>
      <c t="s" s="2" r="B1">
        <v>364</v>
      </c>
      <c t="s" s="2" r="J1">
        <v>1</v>
      </c>
    </row>
    <row spans="1:12" r="2">
      <c t="s" s="2" r="B2">
        <v>2</v>
      </c>
      <c t="s" s="2" r="C2">
        <v>365</v>
      </c>
      <c t="s" s="2" r="D2">
        <v>366</v>
      </c>
      <c t="s" s="2" r="E2">
        <v>333</v>
      </c>
      <c t="s" s="2" r="F2">
        <v>30</v>
      </c>
      <c t="s" s="2" r="G2">
        <v>367</v>
      </c>
      <c t="s" s="2" r="H2">
        <v>368</v>
      </c>
      <c t="s" s="2" r="I2">
        <v>369</v>
      </c>
      <c t="s" s="2" r="J2">
        <v>2</v>
      </c>
      <c t="s" s="2" r="K2">
        <v>30</v>
      </c>
      <c t="s" s="2" r="L2">
        <v>370</v>
      </c>
    </row>
    <row spans="1:12" r="3">
      <c t="s" s="3" r="A3">
        <v>209</v>
      </c>
    </row>
    <row spans="1:12" r="4">
      <c t="s" s="4" r="A4">
        <v>32</v>
      </c>
      <c t="n" s="8" r="B4">
        <v>4808</v>
      </c>
      <c t="n" s="8" r="F4">
        <v>12649</v>
      </c>
      <c t="n" s="8" r="J4">
        <v>4808</v>
      </c>
      <c t="n" s="8" r="K4">
        <v>12649</v>
      </c>
      <c t="n" s="8" r="L4">
        <v>36272</v>
      </c>
    </row>
    <row spans="1:12" r="5">
      <c t="s" s="4" r="A5">
        <v>371</v>
      </c>
      <c t="n" s="6" r="B5">
        <v>3122</v>
      </c>
      <c t="n" s="8" r="C5">
        <v>3508</v>
      </c>
      <c t="n" s="8" r="D5">
        <v>4566</v>
      </c>
      <c t="n" s="8" r="E5">
        <v>2928</v>
      </c>
      <c t="n" s="6" r="F5">
        <v>2278</v>
      </c>
      <c t="n" s="8" r="G5">
        <v>4615</v>
      </c>
      <c t="n" s="8" r="H5">
        <v>4171</v>
      </c>
      <c t="n" s="8" r="I5">
        <v>3417</v>
      </c>
      <c t="n" s="6" r="J5">
        <v>14124</v>
      </c>
      <c t="n" s="6" r="K5">
        <v>14481</v>
      </c>
    </row>
    <row spans="1:12" r="6">
      <c t="s" s="4" r="A6">
        <v>372</v>
      </c>
    </row>
    <row spans="1:12" r="7">
      <c t="s" s="3" r="A7">
        <v>209</v>
      </c>
    </row>
    <row spans="1:12" r="8">
      <c t="s" s="4" r="A8">
        <v>371</v>
      </c>
      <c t="n" s="8" r="J8">
        <v>2923</v>
      </c>
    </row>
    <row spans="1:12" r="9">
      <c t="s" s="4" r="A9">
        <v>373</v>
      </c>
      <c t="s" s="4" r="J9">
        <v>374</v>
      </c>
    </row>
    <row spans="1:12" r="10">
      <c t="s" s="4" r="A10">
        <v>375</v>
      </c>
    </row>
    <row spans="1:12" r="11">
      <c t="s" s="3" r="A11">
        <v>209</v>
      </c>
    </row>
    <row spans="1:12" r="12">
      <c t="s" s="4" r="A12">
        <v>371</v>
      </c>
      <c t="n" s="8" r="J12">
        <v>1544</v>
      </c>
    </row>
    <row spans="1:12" r="13">
      <c t="s" s="4" r="A13">
        <v>373</v>
      </c>
      <c t="s" s="4" r="J13">
        <v>376</v>
      </c>
    </row>
    <row spans="1:12" r="14">
      <c t="s" s="4" r="A14">
        <v>377</v>
      </c>
    </row>
    <row spans="1:12" r="15">
      <c t="s" s="3" r="A15">
        <v>209</v>
      </c>
    </row>
    <row spans="1:12" r="16">
      <c t="s" s="4" r="A16">
        <v>371</v>
      </c>
      <c t="n" s="8" r="K16">
        <v>1995</v>
      </c>
    </row>
    <row spans="1:12" r="17">
      <c t="s" s="4" r="A17">
        <v>373</v>
      </c>
      <c t="s" s="4" r="K17">
        <v>378</v>
      </c>
    </row>
    <row spans="1:12" r="18">
      <c t="s" s="4" r="A18">
        <v>379</v>
      </c>
    </row>
    <row spans="1:12" r="19">
      <c t="s" s="3" r="A19">
        <v>209</v>
      </c>
    </row>
    <row spans="1:12" r="20">
      <c t="s" s="4" r="A20">
        <v>373</v>
      </c>
      <c t="s" s="4" r="J20">
        <v>380</v>
      </c>
    </row>
    <row spans="1:12" r="21">
      <c t="s" s="4" r="A21">
        <v>381</v>
      </c>
    </row>
    <row spans="1:12" r="22">
      <c t="s" s="3" r="A22">
        <v>209</v>
      </c>
    </row>
    <row spans="1:12" r="23">
      <c t="s" s="4" r="A23">
        <v>373</v>
      </c>
      <c t="s" s="4" r="J23">
        <v>382</v>
      </c>
      <c t="s" s="4" r="K23">
        <v>383</v>
      </c>
    </row>
    <row spans="1:12" r="24">
      <c t="s" s="4" r="A24">
        <v>384</v>
      </c>
    </row>
    <row spans="1:12" r="25">
      <c t="s" s="3" r="A25">
        <v>209</v>
      </c>
    </row>
    <row spans="1:12" r="26">
      <c t="s" s="4" r="A26">
        <v>373</v>
      </c>
      <c t="s" s="4" r="J26">
        <v>385</v>
      </c>
      <c t="s" s="4" r="K26">
        <v>386</v>
      </c>
    </row>
    <row spans="1:12" r="27">
      <c t="s" s="4" r="A27">
        <v>387</v>
      </c>
    </row>
    <row spans="1:12" r="28">
      <c t="s" s="3" r="A28">
        <v>209</v>
      </c>
    </row>
    <row spans="1:12" r="29">
      <c t="s" s="4" r="A29">
        <v>371</v>
      </c>
      <c t="n" s="8" r="J29">
        <v>5420</v>
      </c>
      <c t="n" s="8" r="K29">
        <v>2492</v>
      </c>
    </row>
    <row spans="1:12" r="30">
      <c t="s" s="4" r="A30">
        <v>388</v>
      </c>
    </row>
    <row spans="1:12" r="31">
      <c t="s" s="3" r="A31">
        <v>209</v>
      </c>
    </row>
    <row spans="1:12" r="32">
      <c t="s" s="4" r="A32">
        <v>32</v>
      </c>
      <c t="n" s="6" r="B32">
        <v>887</v>
      </c>
      <c t="n" s="6" r="F32">
        <v>7838</v>
      </c>
      <c t="n" s="6" r="J32">
        <v>887</v>
      </c>
      <c t="n" s="6" r="K32">
        <v>7838</v>
      </c>
    </row>
    <row spans="1:12" r="33">
      <c t="s" s="4" r="A33">
        <v>389</v>
      </c>
    </row>
    <row spans="1:12" r="34">
      <c t="s" s="3" r="A34">
        <v>209</v>
      </c>
    </row>
    <row spans="1:12" r="35">
      <c t="s" s="4" r="A35">
        <v>371</v>
      </c>
      <c t="n" s="6" r="J35">
        <v>3131</v>
      </c>
      <c t="n" s="6" r="K35">
        <v>4910</v>
      </c>
    </row>
    <row spans="1:12" r="36">
      <c t="s" s="4" r="A36">
        <v>390</v>
      </c>
    </row>
    <row spans="1:12" r="37">
      <c t="s" s="3" r="A37">
        <v>209</v>
      </c>
    </row>
    <row spans="1:12" r="38">
      <c t="s" s="4" r="A38">
        <v>32</v>
      </c>
      <c t="n" s="6" r="B38">
        <v>1716</v>
      </c>
      <c t="n" s="6" r="F38">
        <v>2909</v>
      </c>
      <c t="n" s="6" r="J38">
        <v>1716</v>
      </c>
      <c t="n" s="6" r="K38">
        <v>2909</v>
      </c>
    </row>
    <row spans="1:12" r="39">
      <c t="s" s="4" r="A39">
        <v>391</v>
      </c>
    </row>
    <row spans="1:12" r="40">
      <c t="s" s="3" r="A40">
        <v>209</v>
      </c>
    </row>
    <row spans="1:12" r="41">
      <c t="s" s="4" r="A41">
        <v>32</v>
      </c>
      <c t="n" s="6" r="B41">
        <v>1067</v>
      </c>
      <c t="n" s="6" r="F41">
        <v>834</v>
      </c>
      <c t="n" s="6" r="J41">
        <v>1067</v>
      </c>
      <c t="n" s="6" r="K41">
        <v>834</v>
      </c>
    </row>
    <row spans="1:12" r="42">
      <c t="s" s="4" r="A42">
        <v>392</v>
      </c>
    </row>
    <row spans="1:12" r="43">
      <c t="s" s="3" r="A43">
        <v>209</v>
      </c>
    </row>
    <row spans="1:12" r="44">
      <c t="s" s="4" r="A44">
        <v>32</v>
      </c>
      <c t="n" s="6" r="B44">
        <v>344</v>
      </c>
      <c t="n" s="6" r="F44">
        <v>300</v>
      </c>
      <c t="n" s="6" r="J44">
        <v>344</v>
      </c>
      <c t="n" s="6" r="K44">
        <v>300</v>
      </c>
    </row>
    <row spans="1:12" r="45">
      <c t="s" s="4" r="A45">
        <v>393</v>
      </c>
    </row>
    <row spans="1:12" r="46">
      <c t="s" s="3" r="A46">
        <v>209</v>
      </c>
    </row>
    <row spans="1:12" r="47">
      <c t="s" s="4" r="A47">
        <v>32</v>
      </c>
      <c t="n" s="6" r="B47">
        <v>262</v>
      </c>
      <c t="n" s="6" r="F47">
        <v>262</v>
      </c>
      <c t="n" s="6" r="J47">
        <v>262</v>
      </c>
      <c t="n" s="6" r="K47">
        <v>262</v>
      </c>
    </row>
    <row spans="1:12" r="48">
      <c t="s" s="4" r="A48">
        <v>394</v>
      </c>
    </row>
    <row spans="1:12" r="49">
      <c t="s" s="3" r="A49">
        <v>209</v>
      </c>
    </row>
    <row spans="1:12" r="50">
      <c t="s" s="4" r="A50">
        <v>32</v>
      </c>
      <c t="n" s="6" r="B50">
        <v>531</v>
      </c>
      <c t="n" s="6" r="F50">
        <v>505</v>
      </c>
      <c t="n" s="6" r="J50">
        <v>531</v>
      </c>
      <c t="n" s="6" r="K50">
        <v>505</v>
      </c>
    </row>
    <row spans="1:12" r="51">
      <c t="s" s="4" r="A51">
        <v>395</v>
      </c>
    </row>
    <row spans="1:12" r="52">
      <c t="s" s="3" r="A52">
        <v>209</v>
      </c>
    </row>
    <row spans="1:12" r="53">
      <c t="s" s="4" r="A53">
        <v>32</v>
      </c>
      <c t="n" s="8" r="B53">
        <v>1</v>
      </c>
      <c t="n" s="8" r="F53">
        <v>1</v>
      </c>
      <c t="n" s="8" r="J53">
        <v>1</v>
      </c>
      <c t="n" s="8" r="K53">
        <v>1</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6</v>
      </c>
      <c t="s" s="2" r="B1">
        <v>2</v>
      </c>
      <c t="s" s="2" r="C1">
        <v>30</v>
      </c>
      <c t="s" s="2" r="D1">
        <v>370</v>
      </c>
    </row>
    <row spans="1:4" r="2">
      <c t="s" s="3" r="A2">
        <v>211</v>
      </c>
    </row>
    <row spans="1:4" r="3">
      <c t="s" s="4" r="A3">
        <v>397</v>
      </c>
      <c t="n" s="8" r="B3">
        <v>4808</v>
      </c>
      <c t="n" s="8" r="C3">
        <v>12649</v>
      </c>
      <c t="n" s="8" r="D3">
        <v>36272</v>
      </c>
    </row>
    <row spans="1:4" r="4">
      <c t="s" s="4" r="A4">
        <v>398</v>
      </c>
    </row>
    <row spans="1:4" r="5">
      <c t="s" s="3" r="A5">
        <v>211</v>
      </c>
    </row>
    <row spans="1:4" r="6">
      <c t="s" s="4" r="A6">
        <v>397</v>
      </c>
      <c t="n" s="6" r="B6">
        <v>4790</v>
      </c>
      <c t="n" s="6" r="C6">
        <v>7632</v>
      </c>
    </row>
    <row spans="1:4" r="7">
      <c t="s" s="4" r="A7">
        <v>399</v>
      </c>
    </row>
    <row spans="1:4" r="8">
      <c t="s" s="3" r="A8">
        <v>211</v>
      </c>
    </row>
    <row spans="1:4" r="9">
      <c t="s" s="4" r="A9">
        <v>397</v>
      </c>
      <c t="n" s="8" r="B9">
        <v>18</v>
      </c>
      <c t="n" s="8" r="C9">
        <v>50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16"/>
  </cols>
  <sheetData>
    <row spans="1:2" r="1">
      <c t="s" s="1" r="A1">
        <v>400</v>
      </c>
      <c t="s" s="2" r="B1">
        <v>1</v>
      </c>
    </row>
    <row spans="1:2" r="2">
      <c t="s" s="2" r="B2">
        <v>2</v>
      </c>
    </row>
    <row spans="1:2" r="3">
      <c t="s" s="4" r="A3">
        <v>401</v>
      </c>
    </row>
    <row spans="1:2" r="4">
      <c t="s" s="3" r="A4">
        <v>216</v>
      </c>
    </row>
    <row spans="1:2" r="5">
      <c t="s" s="4" r="A5">
        <v>402</v>
      </c>
      <c t="s" s="4" r="B5">
        <v>403</v>
      </c>
    </row>
    <row spans="1:2" r="6">
      <c t="s" s="4" r="A6">
        <v>404</v>
      </c>
    </row>
    <row spans="1:2" r="7">
      <c t="s" s="3" r="A7">
        <v>216</v>
      </c>
    </row>
    <row spans="1:2" r="8">
      <c t="s" s="4" r="A8">
        <v>402</v>
      </c>
      <c t="s" s="4" r="B8">
        <v>405</v>
      </c>
    </row>
    <row spans="1:2" r="9">
      <c t="s" s="4" r="A9">
        <v>406</v>
      </c>
    </row>
    <row spans="1:2" r="10">
      <c t="s" s="3" r="A10">
        <v>216</v>
      </c>
    </row>
    <row spans="1:2" r="11">
      <c t="s" s="4" r="A11">
        <v>402</v>
      </c>
      <c t="s" s="4" r="B11">
        <v>407</v>
      </c>
    </row>
    <row spans="1:2" r="12">
      <c t="s" s="4" r="A12">
        <v>408</v>
      </c>
    </row>
    <row spans="1:2" r="13">
      <c t="s" s="3" r="A13">
        <v>216</v>
      </c>
    </row>
    <row spans="1:2" r="14">
      <c t="s" s="4" r="A14">
        <v>402</v>
      </c>
      <c t="s" s="4" r="B14">
        <v>409</v>
      </c>
    </row>
    <row spans="1:2" r="15">
      <c t="s" s="4" r="A15">
        <v>410</v>
      </c>
    </row>
    <row spans="1:2" r="16">
      <c t="s" s="3" r="A16">
        <v>216</v>
      </c>
    </row>
    <row spans="1:2" r="17">
      <c t="s" s="4" r="A17">
        <v>402</v>
      </c>
      <c t="s" s="4" r="B17">
        <v>359</v>
      </c>
    </row>
    <row spans="1:2" r="18">
      <c t="s" s="4" r="A18">
        <v>411</v>
      </c>
    </row>
    <row spans="1:2" r="19">
      <c t="s" s="3" r="A19">
        <v>216</v>
      </c>
    </row>
    <row spans="1:2" r="20">
      <c t="s" s="4" r="A20">
        <v>402</v>
      </c>
      <c t="s" s="4" r="B20">
        <v>409</v>
      </c>
    </row>
    <row spans="1:2" r="21">
      <c t="s" s="4" r="A21">
        <v>412</v>
      </c>
    </row>
    <row spans="1:2" r="22">
      <c t="s" s="3" r="A22">
        <v>216</v>
      </c>
    </row>
    <row spans="1:2" r="23">
      <c t="s" s="4" r="A23">
        <v>402</v>
      </c>
      <c t="s" s="4" r="B23">
        <v>359</v>
      </c>
    </row>
    <row spans="1:2" r="24">
      <c t="s" s="4" r="A24">
        <v>413</v>
      </c>
    </row>
    <row spans="1:2" r="25">
      <c t="s" s="3" r="A25">
        <v>216</v>
      </c>
    </row>
    <row spans="1:2" r="26">
      <c t="s" s="4" r="A26">
        <v>402</v>
      </c>
      <c t="s" s="4" r="B26">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spans="1:2" r="1">
      <c t="s" s="1" r="A1">
        <v>415</v>
      </c>
      <c t="s" s="2" r="B1">
        <v>1</v>
      </c>
    </row>
    <row spans="1:2" r="2">
      <c t="s" s="2" r="B2">
        <v>2</v>
      </c>
    </row>
    <row spans="1:2" r="3">
      <c t="s" s="4" r="A3">
        <v>416</v>
      </c>
    </row>
    <row spans="1:2" r="4">
      <c t="s" s="3" r="A4">
        <v>220</v>
      </c>
    </row>
    <row spans="1:2" r="5">
      <c t="s" s="4" r="A5">
        <v>402</v>
      </c>
      <c t="s" s="4" r="B5">
        <v>403</v>
      </c>
    </row>
    <row spans="1:2" r="6">
      <c t="s" s="4" r="A6">
        <v>417</v>
      </c>
    </row>
    <row spans="1:2" r="7">
      <c t="s" s="3" r="A7">
        <v>220</v>
      </c>
    </row>
    <row spans="1:2" r="8">
      <c t="s" s="4" r="A8">
        <v>402</v>
      </c>
      <c t="s" s="4" r="B8">
        <v>418</v>
      </c>
    </row>
    <row spans="1:2" r="9">
      <c t="s" s="4" r="A9">
        <v>419</v>
      </c>
    </row>
    <row spans="1:2" r="10">
      <c t="s" s="3" r="A10">
        <v>220</v>
      </c>
    </row>
    <row spans="1:2" r="11">
      <c t="s" s="4" r="A11">
        <v>402</v>
      </c>
      <c t="s" s="4" r="B11">
        <v>420</v>
      </c>
    </row>
    <row spans="1:2" r="12">
      <c t="s" s="4" r="A12">
        <v>421</v>
      </c>
    </row>
    <row spans="1:2" r="13">
      <c t="s" s="3" r="A13">
        <v>220</v>
      </c>
    </row>
    <row spans="1:2" r="14">
      <c t="s" s="4" r="A14">
        <v>402</v>
      </c>
      <c t="s" s="4" r="B14">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2</v>
      </c>
      <c t="s" s="2" r="B1">
        <v>1</v>
      </c>
    </row>
    <row spans="1:3" r="2">
      <c t="s" s="2" r="B2">
        <v>2</v>
      </c>
      <c t="s" s="2" r="C2">
        <v>30</v>
      </c>
    </row>
    <row spans="1:3" r="3">
      <c t="s" s="3" r="A3">
        <v>231</v>
      </c>
    </row>
    <row spans="1:3" r="4">
      <c t="s" s="4" r="A4">
        <v>423</v>
      </c>
      <c t="n" s="8" r="B4">
        <v>36</v>
      </c>
      <c t="n" s="8" r="C4">
        <v>153</v>
      </c>
    </row>
    <row spans="1:3" r="5">
      <c t="s" s="3" r="A5">
        <v>239</v>
      </c>
    </row>
    <row spans="1:3" r="6">
      <c t="s" s="4" r="A6">
        <v>424</v>
      </c>
      <c t="s" s="4" r="C6">
        <v>425</v>
      </c>
    </row>
    <row spans="1:3" r="7">
      <c t="s" s="4" r="A7">
        <v>426</v>
      </c>
      <c t="s" s="4" r="C7">
        <v>3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7</v>
      </c>
      <c t="s" s="2" r="B1">
        <v>364</v>
      </c>
      <c t="s" s="2" r="J1">
        <v>1</v>
      </c>
    </row>
    <row spans="1:12" r="2">
      <c t="s" s="2" r="B2">
        <v>2</v>
      </c>
      <c t="s" s="2" r="C2">
        <v>365</v>
      </c>
      <c t="s" s="2" r="D2">
        <v>366</v>
      </c>
      <c t="s" s="2" r="E2">
        <v>333</v>
      </c>
      <c t="s" s="2" r="F2">
        <v>30</v>
      </c>
      <c t="s" s="2" r="G2">
        <v>367</v>
      </c>
      <c t="s" s="2" r="H2">
        <v>368</v>
      </c>
      <c t="s" s="2" r="I2">
        <v>369</v>
      </c>
      <c t="s" s="2" r="J2">
        <v>2</v>
      </c>
      <c t="s" s="2" r="K2">
        <v>30</v>
      </c>
      <c t="s" s="2" r="L2">
        <v>332</v>
      </c>
    </row>
    <row spans="1:12" r="3">
      <c t="s" s="3" r="A3">
        <v>245</v>
      </c>
    </row>
    <row spans="1:12" r="4">
      <c t="s" s="4" r="A4">
        <v>89</v>
      </c>
      <c t="n" s="8" r="B4">
        <v>-3000</v>
      </c>
      <c t="n" s="8" r="C4">
        <v>-3041</v>
      </c>
      <c t="n" s="8" r="D4">
        <v>-2902</v>
      </c>
      <c t="n" s="8" r="E4">
        <v>-4331</v>
      </c>
      <c t="n" s="8" r="F4">
        <v>-5369</v>
      </c>
      <c t="n" s="8" r="G4">
        <v>-6405</v>
      </c>
      <c t="n" s="8" r="H4">
        <v>-6409</v>
      </c>
      <c t="n" s="8" r="I4">
        <v>-6292</v>
      </c>
      <c t="n" s="8" r="J4">
        <v>-13274</v>
      </c>
      <c t="n" s="8" r="K4">
        <v>-24475</v>
      </c>
    </row>
    <row spans="1:12" r="5">
      <c t="s" s="4" r="A5">
        <v>335</v>
      </c>
    </row>
    <row spans="1:12" r="6">
      <c t="s" s="3" r="A6">
        <v>245</v>
      </c>
    </row>
    <row spans="1:12" r="7">
      <c t="s" s="4" r="A7">
        <v>336</v>
      </c>
      <c t="s" s="4" r="L7">
        <v>337</v>
      </c>
    </row>
    <row spans="1:12" r="8">
      <c t="s" s="4" r="A8">
        <v>338</v>
      </c>
      <c t="s" s="4" r="B8">
        <v>339</v>
      </c>
      <c t="s" s="4" r="E8">
        <v>340</v>
      </c>
      <c t="s" s="4" r="J8">
        <v>339</v>
      </c>
      <c t="s" s="4" r="L8">
        <v>339</v>
      </c>
    </row>
    <row spans="1:12" r="9">
      <c t="s" s="4" r="A9">
        <v>89</v>
      </c>
      <c t="n" s="8" r="J9">
        <v>-13274</v>
      </c>
    </row>
    <row spans="1:12" r="10">
      <c t="s" s="3" r="A10">
        <v>428</v>
      </c>
    </row>
    <row spans="1:12" r="11">
      <c t="s" s="4" r="A11">
        <v>429</v>
      </c>
      <c t="n" s="6" r="J11">
        <v>-125</v>
      </c>
    </row>
    <row spans="1:12" r="12">
      <c t="s" s="4" r="A12">
        <v>430</v>
      </c>
      <c t="n" s="8" r="J12">
        <v>-13399</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1</v>
      </c>
      <c t="s" s="2" r="B1">
        <v>1</v>
      </c>
    </row>
    <row spans="1:3" r="2">
      <c t="s" s="2" r="B2">
        <v>2</v>
      </c>
      <c t="s" s="2" r="C2">
        <v>30</v>
      </c>
    </row>
    <row spans="1:3" r="3">
      <c t="s" s="3" r="A3">
        <v>34</v>
      </c>
    </row>
    <row spans="1:3" r="4">
      <c t="s" s="4" r="A4">
        <v>432</v>
      </c>
      <c t="n" s="8" r="B4">
        <v>1857</v>
      </c>
      <c t="n" s="8" r="C4">
        <v>2792</v>
      </c>
    </row>
    <row spans="1:3" r="5">
      <c t="s" s="4" r="A5">
        <v>433</v>
      </c>
      <c t="n" s="6" r="B5">
        <v>793</v>
      </c>
      <c t="n" s="6" r="C5">
        <v>1420</v>
      </c>
    </row>
    <row spans="1:3" r="6">
      <c t="s" s="4" r="A6">
        <v>434</v>
      </c>
      <c t="n" s="6" r="B6">
        <v>3274</v>
      </c>
      <c t="n" s="6" r="C6">
        <v>5000</v>
      </c>
    </row>
    <row spans="1:3" r="7">
      <c t="s" s="4" r="A7">
        <v>110</v>
      </c>
      <c t="n" s="6" r="B7">
        <v>5924</v>
      </c>
      <c t="n" s="6" r="C7">
        <v>9212</v>
      </c>
    </row>
    <row spans="1:3" r="8">
      <c t="s" s="4" r="A8">
        <v>435</v>
      </c>
      <c t="n" s="6" r="B8">
        <v>1400</v>
      </c>
      <c t="n" s="6" r="C8">
        <v>2286</v>
      </c>
    </row>
    <row spans="1:3" r="9">
      <c t="s" s="3" r="A9">
        <v>216</v>
      </c>
    </row>
    <row spans="1:3" r="10">
      <c t="s" s="4" r="A10">
        <v>436</v>
      </c>
      <c t="n" s="6" r="B10">
        <v>77582</v>
      </c>
      <c t="n" s="6" r="C10">
        <v>90517</v>
      </c>
    </row>
    <row spans="1:3" r="11">
      <c t="s" s="4" r="A11">
        <v>437</v>
      </c>
      <c t="n" s="6" r="B11">
        <v>-56803</v>
      </c>
      <c t="n" s="6" r="C11">
        <v>-63454</v>
      </c>
    </row>
    <row spans="1:3" r="12">
      <c t="s" s="4" r="A12">
        <v>37</v>
      </c>
      <c t="n" s="6" r="B12">
        <v>20779</v>
      </c>
      <c t="n" s="6" r="C12">
        <v>27063</v>
      </c>
    </row>
    <row spans="1:3" r="13">
      <c t="s" s="4" r="A13">
        <v>438</v>
      </c>
      <c t="n" s="6" r="B13">
        <v>4752</v>
      </c>
      <c t="n" s="6" r="C13">
        <v>6351</v>
      </c>
    </row>
    <row spans="1:3" r="14">
      <c t="s" s="4" r="A14">
        <v>439</v>
      </c>
    </row>
    <row spans="1:3" r="15">
      <c t="s" s="3" r="A15">
        <v>216</v>
      </c>
    </row>
    <row spans="1:3" r="16">
      <c t="s" s="4" r="A16">
        <v>440</v>
      </c>
      <c t="n" s="6" r="B16">
        <v>7100</v>
      </c>
      <c t="n" s="6" r="C16">
        <v>8900</v>
      </c>
    </row>
    <row spans="1:3" r="17">
      <c t="s" s="4" r="A17">
        <v>441</v>
      </c>
    </row>
    <row spans="1:3" r="18">
      <c t="s" s="3" r="A18">
        <v>216</v>
      </c>
    </row>
    <row spans="1:3" r="19">
      <c t="s" s="4" r="A19">
        <v>436</v>
      </c>
      <c t="n" s="6" r="B19">
        <v>13883</v>
      </c>
      <c t="n" s="6" r="C19">
        <v>14518</v>
      </c>
    </row>
    <row spans="1:3" r="20">
      <c t="s" s="4" r="A20">
        <v>442</v>
      </c>
    </row>
    <row spans="1:3" r="21">
      <c t="s" s="3" r="A21">
        <v>216</v>
      </c>
    </row>
    <row spans="1:3" r="22">
      <c t="s" s="4" r="A22">
        <v>436</v>
      </c>
      <c t="n" s="6" r="B22">
        <v>58075</v>
      </c>
      <c t="n" s="6" r="C22">
        <v>68038</v>
      </c>
    </row>
    <row spans="1:3" r="23">
      <c t="s" s="4" r="A23">
        <v>443</v>
      </c>
    </row>
    <row spans="1:3" r="24">
      <c t="s" s="3" r="A24">
        <v>216</v>
      </c>
    </row>
    <row spans="1:3" r="25">
      <c t="s" s="4" r="A25">
        <v>436</v>
      </c>
      <c t="n" s="6" r="B25">
        <v>474</v>
      </c>
      <c t="n" s="6" r="C25">
        <v>2914</v>
      </c>
    </row>
    <row spans="1:3" r="26">
      <c t="s" s="4" r="A26">
        <v>444</v>
      </c>
    </row>
    <row spans="1:3" r="27">
      <c t="s" s="3" r="A27">
        <v>216</v>
      </c>
    </row>
    <row spans="1:3" r="28">
      <c t="s" s="4" r="A28">
        <v>436</v>
      </c>
      <c t="n" s="6" r="B28">
        <v>3732</v>
      </c>
      <c t="n" s="6" r="C28">
        <v>2652</v>
      </c>
    </row>
    <row spans="1:3" r="29">
      <c t="s" s="4" r="A29">
        <v>445</v>
      </c>
    </row>
    <row spans="1:3" r="30">
      <c t="s" s="3" r="A30">
        <v>216</v>
      </c>
    </row>
    <row spans="1:3" r="31">
      <c t="s" s="4" r="A31">
        <v>436</v>
      </c>
      <c t="n" s="8" r="B31">
        <v>1418</v>
      </c>
      <c t="n" s="8" r="C31">
        <v>23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6</v>
      </c>
      <c t="s" s="2" r="B1">
        <v>1</v>
      </c>
    </row>
    <row spans="1:3" r="2">
      <c t="s" s="2" r="B2">
        <v>2</v>
      </c>
      <c t="s" s="2" r="C2">
        <v>30</v>
      </c>
    </row>
    <row spans="1:3" r="3">
      <c t="s" s="3" r="A3">
        <v>220</v>
      </c>
    </row>
    <row spans="1:3" r="4">
      <c t="s" s="4" r="A4">
        <v>447</v>
      </c>
      <c t="n" s="8" r="B4">
        <v>2052</v>
      </c>
      <c t="n" s="8" r="C4">
        <v>2130</v>
      </c>
    </row>
    <row spans="1:3" r="5">
      <c t="s" s="4" r="A5">
        <v>448</v>
      </c>
      <c t="n" s="6" r="B5">
        <v>699</v>
      </c>
      <c t="n" s="6" r="C5">
        <v>544</v>
      </c>
    </row>
    <row spans="1:3" r="6">
      <c t="s" s="4" r="A6">
        <v>110</v>
      </c>
      <c t="n" s="6" r="B6">
        <v>1353</v>
      </c>
      <c t="n" s="6" r="C6">
        <v>1586</v>
      </c>
    </row>
    <row spans="1:3" r="7">
      <c t="s" s="4" r="A7">
        <v>449</v>
      </c>
      <c t="n" s="6" r="B7">
        <v>217</v>
      </c>
      <c t="n" s="6" r="C7">
        <v>263</v>
      </c>
    </row>
    <row spans="1:3" r="8">
      <c t="s" s="4" r="A8">
        <v>450</v>
      </c>
      <c t="n" s="6" r="B8">
        <v>0</v>
      </c>
      <c t="n" s="6" r="C8">
        <v>0</v>
      </c>
    </row>
    <row spans="1:3" r="9">
      <c t="s" s="3" r="A9">
        <v>451</v>
      </c>
    </row>
    <row spans="1:3" r="10">
      <c t="n" s="6" r="A10">
        <v>2016</v>
      </c>
      <c t="n" s="6" r="B10">
        <v>197</v>
      </c>
    </row>
    <row spans="1:3" r="11">
      <c t="n" s="6" r="A11">
        <v>2017</v>
      </c>
      <c t="n" s="6" r="B11">
        <v>197</v>
      </c>
    </row>
    <row spans="1:3" r="12">
      <c t="n" s="6" r="A12">
        <v>2018</v>
      </c>
      <c t="n" s="6" r="B12">
        <v>188</v>
      </c>
    </row>
    <row spans="1:3" r="13">
      <c t="n" s="6" r="A13">
        <v>2019</v>
      </c>
      <c t="n" s="6" r="B13">
        <v>95</v>
      </c>
    </row>
    <row spans="1:3" r="14">
      <c t="n" s="6" r="A14">
        <v>2020</v>
      </c>
      <c t="n" s="6" r="B14">
        <v>95</v>
      </c>
    </row>
    <row spans="1:3" r="15">
      <c t="s" s="4" r="A15">
        <v>452</v>
      </c>
      <c t="n" s="6" r="B15">
        <v>581</v>
      </c>
    </row>
    <row spans="1:3" r="16">
      <c t="s" s="4" r="A16">
        <v>110</v>
      </c>
      <c t="n" s="6" r="B16">
        <v>1353</v>
      </c>
      <c t="n" s="6" r="C16">
        <v>1586</v>
      </c>
    </row>
    <row spans="1:3" r="17">
      <c t="s" s="3" r="A17">
        <v>453</v>
      </c>
    </row>
    <row spans="1:3" r="18">
      <c t="s" s="4" r="A18">
        <v>454</v>
      </c>
      <c t="n" s="6" r="B18">
        <v>1505</v>
      </c>
      <c t="n" s="6" r="C18">
        <v>1963</v>
      </c>
    </row>
    <row spans="1:3" r="19">
      <c t="s" s="4" r="A19">
        <v>455</v>
      </c>
      <c t="n" s="6" r="B19">
        <v>387</v>
      </c>
      <c t="n" s="6" r="C19">
        <v>278</v>
      </c>
    </row>
    <row spans="1:3" r="20">
      <c t="s" s="4" r="A20">
        <v>456</v>
      </c>
      <c t="n" s="6" r="B20">
        <v>319</v>
      </c>
      <c t="n" s="6" r="C20">
        <v>618</v>
      </c>
    </row>
    <row spans="1:3" r="21">
      <c t="s" s="4" r="A21">
        <v>457</v>
      </c>
      <c t="n" s="6" r="B21">
        <v>263</v>
      </c>
      <c t="n" s="6" r="C21">
        <v>286</v>
      </c>
    </row>
    <row spans="1:3" r="22">
      <c t="s" s="4" r="A22">
        <v>458</v>
      </c>
      <c t="n" s="6" r="B22">
        <v>239</v>
      </c>
      <c t="n" s="6" r="C22">
        <v>1125</v>
      </c>
    </row>
    <row spans="1:3" r="23">
      <c t="s" s="4" r="A23">
        <v>459</v>
      </c>
      <c t="n" s="6" r="C23">
        <v>23</v>
      </c>
    </row>
    <row spans="1:3" r="24">
      <c t="s" s="4" r="A24">
        <v>460</v>
      </c>
      <c t="n" s="6" r="B24">
        <v>884</v>
      </c>
      <c t="n" s="6" r="C24">
        <v>567</v>
      </c>
    </row>
    <row spans="1:3" r="25">
      <c t="s" s="4" r="A25">
        <v>110</v>
      </c>
      <c t="n" s="8" r="B25">
        <v>3597</v>
      </c>
      <c t="n" s="8" r="C25">
        <v>4860</v>
      </c>
    </row>
    <row spans="1:3" r="26">
      <c t="s" s="4" r="A26">
        <v>461</v>
      </c>
      <c t="s" s="4" r="B26">
        <v>462</v>
      </c>
    </row>
    <row spans="1:3" r="27">
      <c t="s" s="4" r="A27">
        <v>463</v>
      </c>
    </row>
    <row spans="1:3" r="28">
      <c t="s" s="3" r="A28">
        <v>220</v>
      </c>
    </row>
    <row spans="1:3" r="29">
      <c t="s" s="4" r="A29">
        <v>464</v>
      </c>
      <c t="s" s="4" r="B29">
        <v>465</v>
      </c>
      <c t="s" s="4" r="C29">
        <v>465</v>
      </c>
    </row>
    <row spans="1:3" r="30">
      <c t="s" s="4" r="A30">
        <v>447</v>
      </c>
      <c t="n" s="8" r="B30">
        <v>1390</v>
      </c>
      <c t="n" s="8" r="C30">
        <v>1411</v>
      </c>
    </row>
    <row spans="1:3" r="31">
      <c t="s" s="4" r="A31">
        <v>448</v>
      </c>
      <c t="n" s="6" r="B31">
        <v>333</v>
      </c>
      <c t="n" s="6" r="C31">
        <v>257</v>
      </c>
    </row>
    <row spans="1:3" r="32">
      <c t="s" s="4" r="A32">
        <v>110</v>
      </c>
      <c t="n" s="6" r="B32">
        <v>1057</v>
      </c>
      <c t="n" s="6" r="C32">
        <v>1154</v>
      </c>
    </row>
    <row spans="1:3" r="33">
      <c t="s" s="3" r="A33">
        <v>451</v>
      </c>
    </row>
    <row spans="1:3" r="34">
      <c t="s" s="4" r="A34">
        <v>110</v>
      </c>
      <c t="n" s="8" r="B34">
        <v>1057</v>
      </c>
      <c t="n" s="8" r="C34">
        <v>1154</v>
      </c>
    </row>
    <row spans="1:3" r="35">
      <c t="s" s="4" r="A35">
        <v>466</v>
      </c>
    </row>
    <row spans="1:3" r="36">
      <c t="s" s="3" r="A36">
        <v>220</v>
      </c>
    </row>
    <row spans="1:3" r="37">
      <c t="s" s="4" r="A37">
        <v>464</v>
      </c>
      <c t="s" s="4" r="B37">
        <v>403</v>
      </c>
      <c t="s" s="4" r="C37">
        <v>403</v>
      </c>
    </row>
    <row spans="1:3" r="38">
      <c t="s" s="4" r="A38">
        <v>447</v>
      </c>
      <c t="n" s="8" r="B38">
        <v>662</v>
      </c>
      <c t="n" s="8" r="C38">
        <v>719</v>
      </c>
    </row>
    <row spans="1:3" r="39">
      <c t="s" s="4" r="A39">
        <v>448</v>
      </c>
      <c t="n" s="6" r="B39">
        <v>366</v>
      </c>
      <c t="n" s="6" r="C39">
        <v>287</v>
      </c>
    </row>
    <row spans="1:3" r="40">
      <c t="s" s="4" r="A40">
        <v>110</v>
      </c>
      <c t="n" s="6" r="B40">
        <v>296</v>
      </c>
      <c t="n" s="6" r="C40">
        <v>432</v>
      </c>
    </row>
    <row spans="1:3" r="41">
      <c t="s" s="3" r="A41">
        <v>451</v>
      </c>
    </row>
    <row spans="1:3" r="42">
      <c t="s" s="4" r="A42">
        <v>110</v>
      </c>
      <c t="n" s="8" r="B42">
        <v>296</v>
      </c>
      <c t="n" s="8" r="C42">
        <v>4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spans="1:6" r="1">
      <c t="s" s="1" r="A1">
        <v>467</v>
      </c>
      <c t="s" s="2" r="B1">
        <v>468</v>
      </c>
      <c t="s" s="2" r="D1">
        <v>1</v>
      </c>
    </row>
    <row spans="1:6" r="2">
      <c t="s" s="2" r="B2">
        <v>469</v>
      </c>
      <c t="s" s="2" r="C2">
        <v>470</v>
      </c>
      <c t="s" s="2" r="D2">
        <v>2</v>
      </c>
      <c t="s" s="2" r="E2">
        <v>30</v>
      </c>
      <c t="s" s="2" r="F2">
        <v>471</v>
      </c>
    </row>
    <row spans="1:6" r="3">
      <c t="s" s="3" r="A3">
        <v>40</v>
      </c>
    </row>
    <row spans="1:6" r="4">
      <c t="s" s="4" r="A4">
        <v>118</v>
      </c>
      <c t="n" s="8" r="E4">
        <v>26</v>
      </c>
    </row>
    <row spans="1:6" r="5">
      <c t="s" s="4" r="A5">
        <v>472</v>
      </c>
      <c t="n" s="8" r="D5">
        <v>1885</v>
      </c>
      <c t="n" s="6" r="E5">
        <v>1987</v>
      </c>
    </row>
    <row spans="1:6" r="6">
      <c t="s" s="4" r="A6">
        <v>473</v>
      </c>
      <c t="n" s="6" r="D6">
        <v>2014</v>
      </c>
      <c t="n" s="8" r="E6">
        <v>2204</v>
      </c>
    </row>
    <row spans="1:6" r="7">
      <c t="s" s="4" r="A7">
        <v>474</v>
      </c>
      <c t="n" s="8" r="D7">
        <v>0</v>
      </c>
    </row>
    <row spans="1:6" r="8">
      <c t="s" s="4" r="A8">
        <v>475</v>
      </c>
    </row>
    <row spans="1:6" r="9">
      <c t="s" s="3" r="A9">
        <v>40</v>
      </c>
    </row>
    <row spans="1:6" r="10">
      <c t="s" s="4" r="A10">
        <v>476</v>
      </c>
      <c t="s" s="4" r="B10">
        <v>477</v>
      </c>
      <c t="s" s="4" r="C10">
        <v>478</v>
      </c>
      <c t="s" s="4" r="D10">
        <v>477</v>
      </c>
      <c t="s" s="4" r="E10">
        <v>477</v>
      </c>
      <c t="s" s="4" r="F10">
        <v>479</v>
      </c>
    </row>
    <row spans="1:6" r="11">
      <c t="s" s="4" r="A11">
        <v>480</v>
      </c>
      <c t="n" s="8" r="D11">
        <v>129</v>
      </c>
      <c t="n" s="8" r="E11">
        <v>217</v>
      </c>
    </row>
    <row spans="1:6" r="12">
      <c t="s" s="4" r="A12">
        <v>118</v>
      </c>
      <c t="n" s="8" r="C12">
        <v>26</v>
      </c>
    </row>
    <row spans="1:6" r="13">
      <c t="s" s="4" r="A13">
        <v>481</v>
      </c>
      <c t="n" s="8" r="C13">
        <v>76</v>
      </c>
    </row>
    <row spans="1:6" r="14">
      <c t="s" s="4" r="A14">
        <v>482</v>
      </c>
      <c t="n" s="8" r="B14">
        <v>114</v>
      </c>
    </row>
    <row spans="1:6" r="15">
      <c t="s" s="4" r="A15">
        <v>483</v>
      </c>
      <c t="n" s="6" r="B15">
        <v>37</v>
      </c>
    </row>
    <row spans="1:6" r="16">
      <c t="s" s="4" r="A16">
        <v>484</v>
      </c>
      <c t="n" s="8" r="B16">
        <v>130</v>
      </c>
    </row>
    <row spans="1:6" r="17">
      <c t="s" s="4" r="A17">
        <v>485</v>
      </c>
    </row>
    <row spans="1:6" r="18">
      <c t="s" s="3" r="A18">
        <v>40</v>
      </c>
    </row>
    <row spans="1:6" r="19">
      <c t="s" s="4" r="A19">
        <v>476</v>
      </c>
      <c t="s" s="4" r="D19">
        <v>478</v>
      </c>
      <c t="s" s="4" r="E19">
        <v>478</v>
      </c>
    </row>
    <row spans="1:6" r="20">
      <c t="s" s="4" r="A20">
        <v>480</v>
      </c>
      <c t="n" s="8" r="D20">
        <v>0</v>
      </c>
      <c t="n" s="8" r="E20">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86</v>
      </c>
      <c t="s" s="2" r="B1">
        <v>1</v>
      </c>
    </row>
    <row spans="1:3" r="2">
      <c t="s" s="2" r="B2">
        <v>2</v>
      </c>
      <c t="s" s="2" r="C2">
        <v>30</v>
      </c>
    </row>
    <row spans="1:3" r="3">
      <c t="s" s="3" r="A3">
        <v>171</v>
      </c>
    </row>
    <row spans="1:3" r="4">
      <c t="s" s="4" r="A4">
        <v>487</v>
      </c>
      <c t="n" s="8" r="B4">
        <v>0</v>
      </c>
      <c t="n" s="8" r="C4">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4</v>
      </c>
      <c t="s" s="2" r="B1">
        <v>1</v>
      </c>
    </row>
    <row spans="1:3" r="2">
      <c t="s" s="2" r="B2">
        <v>2</v>
      </c>
      <c t="s" s="2" r="C2">
        <v>30</v>
      </c>
    </row>
    <row spans="1:3" r="3">
      <c t="s" s="3" r="A3">
        <v>95</v>
      </c>
    </row>
    <row spans="1:3" r="4">
      <c t="s" s="4" r="A4">
        <v>87</v>
      </c>
      <c t="n" s="8" r="B4">
        <v>-13318</v>
      </c>
      <c t="n" s="8" r="C4">
        <v>-24610</v>
      </c>
    </row>
    <row spans="1:3" r="5">
      <c t="s" s="3" r="A5">
        <v>96</v>
      </c>
    </row>
    <row spans="1:3" r="6">
      <c t="s" s="4" r="A6">
        <v>97</v>
      </c>
      <c t="n" s="6" r="B6">
        <v>-2497</v>
      </c>
      <c t="n" s="6" r="C6">
        <v>28</v>
      </c>
    </row>
    <row spans="1:3" r="7">
      <c t="s" s="4" r="A7">
        <v>98</v>
      </c>
      <c t="n" s="6" r="B7">
        <v>-15815</v>
      </c>
      <c t="n" s="6" r="C7">
        <v>-24582</v>
      </c>
    </row>
    <row spans="1:3" r="8">
      <c t="s" s="4" r="A8">
        <v>99</v>
      </c>
      <c t="n" s="6" r="B8">
        <v>-41</v>
      </c>
      <c t="n" s="6" r="C8">
        <v>-133</v>
      </c>
    </row>
    <row spans="1:3" r="9">
      <c t="s" s="4" r="A9">
        <v>100</v>
      </c>
      <c t="n" s="8" r="B9">
        <v>-15774</v>
      </c>
      <c t="n" s="8" r="C9">
        <v>-24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488</v>
      </c>
      <c t="s" s="2" r="B1">
        <v>349</v>
      </c>
    </row>
    <row spans="1:2" r="2">
      <c t="s" s="4" r="A2">
        <v>489</v>
      </c>
    </row>
    <row spans="1:2" r="3">
      <c t="s" s="3" r="A3">
        <v>490</v>
      </c>
    </row>
    <row spans="1:2" r="4">
      <c t="s" s="4" r="A4">
        <v>491</v>
      </c>
      <c t="n" s="8" r="B4">
        <v>10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92</v>
      </c>
      <c t="s" s="2" r="B1">
        <v>1</v>
      </c>
    </row>
    <row spans="1:3" r="2">
      <c t="s" s="2" r="B2">
        <v>2</v>
      </c>
      <c t="s" s="2" r="C2">
        <v>30</v>
      </c>
    </row>
    <row spans="1:3" r="3">
      <c t="s" s="3" r="A3">
        <v>493</v>
      </c>
    </row>
    <row spans="1:3" r="4">
      <c t="s" s="4" r="A4">
        <v>494</v>
      </c>
      <c t="n" s="8" r="B4">
        <v>3907</v>
      </c>
      <c t="n" s="8" r="C4">
        <v>6190</v>
      </c>
    </row>
    <row spans="1:3" r="5">
      <c t="s" s="4" r="A5">
        <v>495</v>
      </c>
      <c t="n" s="6" r="B5">
        <v>-1068</v>
      </c>
      <c t="n" s="6" r="C5">
        <v>-1934</v>
      </c>
    </row>
    <row spans="1:3" r="6">
      <c t="s" s="4" r="A6">
        <v>48</v>
      </c>
      <c t="n" s="6" r="B6">
        <v>2839</v>
      </c>
      <c t="n" s="6" r="C6">
        <v>4256</v>
      </c>
    </row>
    <row spans="1:3" r="7">
      <c t="s" s="3" r="A7">
        <v>496</v>
      </c>
    </row>
    <row spans="1:3" r="8">
      <c t="n" s="6" r="A8">
        <v>2016</v>
      </c>
      <c t="n" s="6" r="B8">
        <v>1068</v>
      </c>
    </row>
    <row spans="1:3" r="9">
      <c t="n" s="6" r="A9">
        <v>2017</v>
      </c>
      <c t="n" s="6" r="B9">
        <v>306</v>
      </c>
    </row>
    <row spans="1:3" r="10">
      <c t="n" s="6" r="A10">
        <v>2018</v>
      </c>
      <c t="n" s="6" r="B10">
        <v>312</v>
      </c>
    </row>
    <row spans="1:3" r="11">
      <c t="n" s="6" r="A11">
        <v>2019</v>
      </c>
      <c t="n" s="6" r="B11">
        <v>317</v>
      </c>
    </row>
    <row spans="1:3" r="12">
      <c t="n" s="6" r="A12">
        <v>2020</v>
      </c>
      <c t="n" s="6" r="B12">
        <v>322</v>
      </c>
    </row>
    <row spans="1:3" r="13">
      <c t="s" s="4" r="A13">
        <v>452</v>
      </c>
      <c t="n" s="6" r="B13">
        <v>1582</v>
      </c>
    </row>
    <row spans="1:3" r="14">
      <c t="s" s="4" r="A14">
        <v>494</v>
      </c>
      <c t="n" s="8" r="B14">
        <v>3907</v>
      </c>
      <c t="n" s="8" r="C14">
        <v>6190</v>
      </c>
    </row>
    <row spans="1:3" r="15">
      <c t="s" s="4" r="A15">
        <v>497</v>
      </c>
    </row>
    <row spans="1:3" r="16">
      <c t="s" s="3" r="A16">
        <v>493</v>
      </c>
    </row>
    <row spans="1:3" r="17">
      <c t="s" s="4" r="A17">
        <v>498</v>
      </c>
      <c t="s" s="4" r="B17">
        <v>499</v>
      </c>
    </row>
    <row spans="1:3" r="18">
      <c t="s" s="4" r="A18">
        <v>500</v>
      </c>
    </row>
    <row spans="1:3" r="19">
      <c t="s" s="3" r="A19">
        <v>493</v>
      </c>
    </row>
    <row spans="1:3" r="20">
      <c t="s" s="4" r="A20">
        <v>498</v>
      </c>
      <c t="s" s="4" r="C20">
        <v>501</v>
      </c>
    </row>
    <row spans="1:3" r="21">
      <c t="s" s="4" r="A21">
        <v>502</v>
      </c>
    </row>
    <row spans="1:3" r="22">
      <c t="s" s="3" r="A22">
        <v>493</v>
      </c>
    </row>
    <row spans="1:3" r="23">
      <c t="s" s="4" r="A23">
        <v>494</v>
      </c>
      <c t="n" s="8" r="B23">
        <v>1207</v>
      </c>
      <c t="n" s="8" r="C23">
        <v>1448</v>
      </c>
    </row>
    <row spans="1:3" r="24">
      <c t="s" s="4" r="A24">
        <v>503</v>
      </c>
      <c t="n" s="8" r="B24">
        <v>13</v>
      </c>
    </row>
    <row spans="1:3" r="25">
      <c t="s" s="4" r="A25">
        <v>504</v>
      </c>
      <c t="s" s="4" r="B25">
        <v>505</v>
      </c>
    </row>
    <row spans="1:3" r="26">
      <c t="s" s="3" r="A26">
        <v>496</v>
      </c>
    </row>
    <row spans="1:3" r="27">
      <c t="s" s="4" r="A27">
        <v>494</v>
      </c>
      <c t="n" s="8" r="B27">
        <v>1207</v>
      </c>
      <c t="n" s="6" r="C27">
        <v>1448</v>
      </c>
    </row>
    <row spans="1:3" r="28">
      <c t="s" s="4" r="A28">
        <v>506</v>
      </c>
    </row>
    <row spans="1:3" r="29">
      <c t="s" s="3" r="A29">
        <v>493</v>
      </c>
    </row>
    <row spans="1:3" r="30">
      <c t="s" s="4" r="A30">
        <v>494</v>
      </c>
      <c t="n" s="6" r="C30">
        <v>276</v>
      </c>
    </row>
    <row spans="1:3" r="31">
      <c t="s" s="3" r="A31">
        <v>496</v>
      </c>
    </row>
    <row spans="1:3" r="32">
      <c t="s" s="4" r="A32">
        <v>494</v>
      </c>
      <c t="n" s="6" r="C32">
        <v>276</v>
      </c>
    </row>
    <row spans="1:3" r="33">
      <c t="s" s="4" r="A33">
        <v>507</v>
      </c>
    </row>
    <row spans="1:3" r="34">
      <c t="s" s="3" r="A34">
        <v>493</v>
      </c>
    </row>
    <row spans="1:3" r="35">
      <c t="s" s="4" r="A35">
        <v>494</v>
      </c>
      <c t="n" s="6" r="B35">
        <v>1933</v>
      </c>
      <c t="n" s="6" r="C35">
        <v>2283</v>
      </c>
    </row>
    <row spans="1:3" r="36">
      <c t="s" s="4" r="A36">
        <v>503</v>
      </c>
      <c t="n" s="8" r="B36">
        <v>17</v>
      </c>
    </row>
    <row spans="1:3" r="37">
      <c t="s" s="4" r="A37">
        <v>504</v>
      </c>
      <c t="s" s="4" r="B37">
        <v>505</v>
      </c>
    </row>
    <row spans="1:3" r="38">
      <c t="s" s="3" r="A38">
        <v>496</v>
      </c>
    </row>
    <row spans="1:3" r="39">
      <c t="s" s="4" r="A39">
        <v>494</v>
      </c>
      <c t="n" s="8" r="B39">
        <v>1933</v>
      </c>
      <c t="n" s="6" r="C39">
        <v>2283</v>
      </c>
    </row>
    <row spans="1:3" r="40">
      <c t="s" s="4" r="A40">
        <v>508</v>
      </c>
    </row>
    <row spans="1:3" r="41">
      <c t="s" s="3" r="A41">
        <v>493</v>
      </c>
    </row>
    <row spans="1:3" r="42">
      <c t="s" s="4" r="A42">
        <v>494</v>
      </c>
      <c t="n" s="6" r="B42">
        <v>767</v>
      </c>
      <c t="n" s="6" r="C42">
        <v>2183</v>
      </c>
    </row>
    <row spans="1:3" r="43">
      <c t="s" s="4" r="A43">
        <v>503</v>
      </c>
      <c t="n" s="8" r="B43">
        <v>106</v>
      </c>
    </row>
    <row spans="1:3" r="44">
      <c t="s" s="4" r="A44">
        <v>504</v>
      </c>
      <c t="s" s="4" r="B44">
        <v>509</v>
      </c>
    </row>
    <row spans="1:3" r="45">
      <c t="s" s="3" r="A45">
        <v>496</v>
      </c>
    </row>
    <row spans="1:3" r="46">
      <c t="s" s="4" r="A46">
        <v>494</v>
      </c>
      <c t="n" s="8" r="B46">
        <v>767</v>
      </c>
      <c t="n" s="8" r="C46">
        <v>21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0</v>
      </c>
      <c t="s" s="2" r="B1">
        <v>511</v>
      </c>
      <c t="s" s="2" r="C1">
        <v>470</v>
      </c>
      <c t="s" s="2" r="D1">
        <v>2</v>
      </c>
      <c t="s" s="2" r="E1">
        <v>2</v>
      </c>
      <c t="s" s="2" r="F1">
        <v>30</v>
      </c>
    </row>
    <row spans="1:6" r="2">
      <c t="s" s="3" r="A2">
        <v>175</v>
      </c>
    </row>
    <row spans="1:6" r="3">
      <c t="s" s="4" r="A3">
        <v>512</v>
      </c>
      <c t="n" s="8" r="D3">
        <v>87</v>
      </c>
      <c t="n" s="8" r="E3">
        <v>87</v>
      </c>
      <c t="n" s="8" r="F3">
        <v>102</v>
      </c>
    </row>
    <row spans="1:6" r="4">
      <c t="s" s="4" r="A4">
        <v>513</v>
      </c>
      <c t="n" s="6" r="E4">
        <v>545</v>
      </c>
      <c t="n" s="6" r="F4">
        <v>935</v>
      </c>
    </row>
    <row spans="1:6" r="5">
      <c t="s" s="3" r="A5">
        <v>514</v>
      </c>
    </row>
    <row spans="1:6" r="6">
      <c t="n" s="6" r="A6">
        <v>2016</v>
      </c>
      <c t="n" s="6" r="D6">
        <v>413</v>
      </c>
      <c t="n" s="6" r="E6">
        <v>413</v>
      </c>
    </row>
    <row spans="1:6" r="7">
      <c t="n" s="6" r="A7">
        <v>2017</v>
      </c>
      <c t="n" s="6" r="D7">
        <v>407</v>
      </c>
      <c t="n" s="6" r="E7">
        <v>407</v>
      </c>
    </row>
    <row spans="1:6" r="8">
      <c t="n" s="6" r="A8">
        <v>2018</v>
      </c>
      <c t="n" s="6" r="D8">
        <v>251</v>
      </c>
      <c t="n" s="6" r="E8">
        <v>251</v>
      </c>
    </row>
    <row spans="1:6" r="9">
      <c t="n" s="6" r="A9">
        <v>2019</v>
      </c>
      <c t="n" s="6" r="D9">
        <v>86</v>
      </c>
      <c t="n" s="6" r="E9">
        <v>86</v>
      </c>
    </row>
    <row spans="1:6" r="10">
      <c t="n" s="6" r="A10">
        <v>2020</v>
      </c>
      <c t="n" s="6" r="D10">
        <v>86</v>
      </c>
      <c t="n" s="6" r="E10">
        <v>86</v>
      </c>
    </row>
    <row spans="1:6" r="11">
      <c t="s" s="4" r="A11">
        <v>452</v>
      </c>
      <c t="n" s="6" r="D11">
        <v>29</v>
      </c>
      <c t="n" s="6" r="E11">
        <v>29</v>
      </c>
    </row>
    <row spans="1:6" r="12">
      <c t="s" s="4" r="A12">
        <v>110</v>
      </c>
      <c t="n" s="6" r="D12">
        <v>1272</v>
      </c>
      <c t="n" s="6" r="E12">
        <v>1272</v>
      </c>
    </row>
    <row spans="1:6" r="13">
      <c t="s" s="3" r="A13">
        <v>515</v>
      </c>
    </row>
    <row spans="1:6" r="14">
      <c t="s" s="4" r="A14">
        <v>516</v>
      </c>
      <c t="n" s="6" r="D14">
        <v>2600</v>
      </c>
      <c t="n" s="8" r="E14">
        <v>2600</v>
      </c>
      <c t="n" s="8" r="F14">
        <v>3900</v>
      </c>
    </row>
    <row spans="1:6" r="15">
      <c t="s" s="4" r="A15">
        <v>517</v>
      </c>
    </row>
    <row spans="1:6" r="16">
      <c t="s" s="3" r="A16">
        <v>518</v>
      </c>
    </row>
    <row spans="1:6" r="17">
      <c t="s" s="4" r="A17">
        <v>519</v>
      </c>
      <c t="n" s="8" r="D17">
        <v>261</v>
      </c>
    </row>
    <row spans="1:6" r="18">
      <c t="s" s="4" r="A18">
        <v>520</v>
      </c>
      <c t="n" s="8" r="B18">
        <v>5000</v>
      </c>
    </row>
    <row spans="1:6" r="19">
      <c t="s" s="4" r="A19">
        <v>521</v>
      </c>
      <c t="n" s="8" r="B19">
        <v>3000</v>
      </c>
    </row>
    <row spans="1:6" r="20">
      <c t="s" s="4" r="A20">
        <v>522</v>
      </c>
    </row>
    <row spans="1:6" r="21">
      <c t="s" s="3" r="A21">
        <v>518</v>
      </c>
    </row>
    <row spans="1:6" r="22">
      <c t="s" s="4" r="A22">
        <v>523</v>
      </c>
      <c t="s" s="4" r="C22">
        <v>409</v>
      </c>
    </row>
    <row spans="1:6" r="23">
      <c t="s" s="4" r="A23">
        <v>524</v>
      </c>
      <c t="s" s="4" r="C23">
        <v>5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0"/>
    <col customWidth="1" max="6" min="6" width="41"/>
    <col customWidth="1" max="7" min="7" width="37"/>
  </cols>
  <sheetData>
    <row spans="1:7" r="1">
      <c t="s" s="1" r="A1">
        <v>526</v>
      </c>
      <c t="s" s="2" r="B1">
        <v>527</v>
      </c>
      <c t="s" s="2" r="C1">
        <v>528</v>
      </c>
      <c t="s" s="2" r="D1">
        <v>529</v>
      </c>
      <c t="s" s="2" r="E1">
        <v>530</v>
      </c>
      <c t="s" s="2" r="F1">
        <v>531</v>
      </c>
      <c t="s" s="2" r="G1">
        <v>532</v>
      </c>
    </row>
    <row spans="1:7" r="2">
      <c t="s" s="3" r="A2">
        <v>177</v>
      </c>
    </row>
    <row spans="1:7" r="3">
      <c t="s" s="4" r="A3">
        <v>533</v>
      </c>
      <c t="n" s="6" r="F3">
        <v>1</v>
      </c>
    </row>
    <row spans="1:7" r="4">
      <c t="s" s="3" r="A4">
        <v>177</v>
      </c>
    </row>
    <row spans="1:7" r="5">
      <c t="s" s="4" r="A5">
        <v>534</v>
      </c>
      <c t="n" s="6" r="E5">
        <v>2500000</v>
      </c>
    </row>
    <row spans="1:7" r="6">
      <c t="s" s="4" r="A6">
        <v>535</v>
      </c>
      <c t="n" s="6" r="F6">
        <v>6349000</v>
      </c>
      <c t="n" s="6" r="G6">
        <v>6349000</v>
      </c>
    </row>
    <row spans="1:7" r="7">
      <c t="s" s="4" r="A7">
        <v>536</v>
      </c>
      <c t="n" s="8" r="F7">
        <v>1289</v>
      </c>
      <c t="n" s="8" r="G7">
        <v>1945</v>
      </c>
    </row>
    <row spans="1:7" r="8">
      <c t="s" s="4" r="A8">
        <v>537</v>
      </c>
      <c t="n" s="8" r="F8">
        <v>0</v>
      </c>
      <c t="n" s="8" r="G8">
        <v>0</v>
      </c>
    </row>
    <row spans="1:7" r="9">
      <c t="s" s="4" r="A9">
        <v>105</v>
      </c>
    </row>
    <row spans="1:7" r="10">
      <c t="s" s="3" r="A10">
        <v>177</v>
      </c>
    </row>
    <row spans="1:7" r="11">
      <c t="s" s="4" r="A11">
        <v>538</v>
      </c>
      <c t="n" s="6" r="F11">
        <v>3882000</v>
      </c>
      <c t="n" s="6" r="G11">
        <v>4492000</v>
      </c>
    </row>
    <row spans="1:7" r="12">
      <c t="s" s="4" r="A12">
        <v>539</v>
      </c>
    </row>
    <row spans="1:7" r="13">
      <c t="s" s="3" r="A13">
        <v>177</v>
      </c>
    </row>
    <row spans="1:7" r="14">
      <c t="s" s="4" r="A14">
        <v>540</v>
      </c>
      <c t="n" s="6" r="F14">
        <v>145000</v>
      </c>
      <c t="n" s="6" r="G14">
        <v>972000</v>
      </c>
    </row>
    <row spans="1:7" r="15">
      <c t="s" s="4" r="A15">
        <v>541</v>
      </c>
      <c t="s" s="4" r="B15">
        <v>342</v>
      </c>
    </row>
    <row spans="1:7" r="16">
      <c t="s" s="4" r="A16">
        <v>542</v>
      </c>
      <c t="n" s="6" r="B16">
        <v>122000</v>
      </c>
      <c t="n" s="6" r="F16">
        <v>610000</v>
      </c>
      <c t="n" s="6" r="G16">
        <v>652000</v>
      </c>
    </row>
    <row spans="1:7" r="17">
      <c t="s" s="4" r="A17">
        <v>543</v>
      </c>
      <c t="n" s="10" r="F17">
        <v>0.79</v>
      </c>
      <c t="n" s="10" r="G17">
        <v>1.01</v>
      </c>
    </row>
    <row spans="1:7" r="18">
      <c t="s" s="4" r="A18">
        <v>544</v>
      </c>
    </row>
    <row spans="1:7" r="19">
      <c t="s" s="3" r="A19">
        <v>177</v>
      </c>
    </row>
    <row spans="1:7" r="20">
      <c t="s" s="4" r="A20">
        <v>540</v>
      </c>
      <c t="n" s="6" r="F20">
        <v>366000</v>
      </c>
    </row>
    <row spans="1:7" r="21">
      <c t="s" s="4" r="A21">
        <v>545</v>
      </c>
    </row>
    <row spans="1:7" r="22">
      <c t="s" s="3" r="A22">
        <v>177</v>
      </c>
    </row>
    <row spans="1:7" r="23">
      <c t="s" s="4" r="A23">
        <v>546</v>
      </c>
      <c t="s" s="4" r="F23">
        <v>385</v>
      </c>
    </row>
    <row spans="1:7" r="24">
      <c t="s" s="4" r="A24">
        <v>547</v>
      </c>
    </row>
    <row spans="1:7" r="25">
      <c t="s" s="3" r="A25">
        <v>177</v>
      </c>
    </row>
    <row spans="1:7" r="26">
      <c t="s" s="4" r="A26">
        <v>548</v>
      </c>
      <c t="s" s="4" r="F26">
        <v>407</v>
      </c>
    </row>
    <row spans="1:7" r="27">
      <c t="s" s="4" r="A27">
        <v>549</v>
      </c>
    </row>
    <row spans="1:7" r="28">
      <c t="s" s="3" r="A28">
        <v>177</v>
      </c>
    </row>
    <row spans="1:7" r="29">
      <c t="s" s="4" r="A29">
        <v>536</v>
      </c>
      <c t="n" s="8" r="F29">
        <v>285</v>
      </c>
      <c t="n" s="8" r="G29">
        <v>699</v>
      </c>
    </row>
    <row spans="1:7" r="30">
      <c t="s" s="4" r="A30">
        <v>550</v>
      </c>
    </row>
    <row spans="1:7" r="31">
      <c t="s" s="3" r="A31">
        <v>177</v>
      </c>
    </row>
    <row spans="1:7" r="32">
      <c t="s" s="4" r="A32">
        <v>536</v>
      </c>
      <c t="n" s="6" r="F32">
        <v>149</v>
      </c>
      <c t="n" s="6" r="G32">
        <v>336</v>
      </c>
    </row>
    <row spans="1:7" r="33">
      <c t="s" s="4" r="A33">
        <v>551</v>
      </c>
    </row>
    <row spans="1:7" r="34">
      <c t="s" s="3" r="A34">
        <v>177</v>
      </c>
    </row>
    <row spans="1:7" r="35">
      <c t="s" s="4" r="A35">
        <v>536</v>
      </c>
      <c t="n" s="8" r="F35">
        <v>855</v>
      </c>
      <c t="n" s="8" r="G35">
        <v>910</v>
      </c>
    </row>
    <row spans="1:7" r="36">
      <c t="s" s="4" r="A36">
        <v>552</v>
      </c>
    </row>
    <row spans="1:7" r="37">
      <c t="s" s="3" r="A37">
        <v>177</v>
      </c>
    </row>
    <row spans="1:7" r="38">
      <c t="s" s="4" r="A38">
        <v>540</v>
      </c>
      <c t="n" s="6" r="D38">
        <v>410000</v>
      </c>
      <c t="n" s="6" r="F38">
        <v>95000</v>
      </c>
    </row>
    <row spans="1:7" r="39">
      <c t="s" s="4" r="A39">
        <v>548</v>
      </c>
      <c t="s" s="4" r="D39">
        <v>420</v>
      </c>
      <c t="s" s="4" r="F39">
        <v>420</v>
      </c>
    </row>
    <row spans="1:7" r="40">
      <c t="s" s="4" r="A40">
        <v>541</v>
      </c>
      <c t="s" s="4" r="D40">
        <v>553</v>
      </c>
      <c t="s" s="4" r="F40">
        <v>553</v>
      </c>
    </row>
    <row spans="1:7" r="41">
      <c t="s" s="4" r="A41">
        <v>543</v>
      </c>
      <c t="n" s="10" r="D41">
        <v>1.01</v>
      </c>
    </row>
    <row spans="1:7" r="42">
      <c t="s" s="4" r="A42">
        <v>554</v>
      </c>
    </row>
    <row spans="1:7" r="43">
      <c t="s" s="3" r="A43">
        <v>177</v>
      </c>
    </row>
    <row spans="1:7" r="44">
      <c t="s" s="4" r="A44">
        <v>555</v>
      </c>
      <c t="n" s="6" r="C44">
        <v>50000</v>
      </c>
    </row>
    <row spans="1:7" r="45">
      <c t="s" s="4" r="A45">
        <v>540</v>
      </c>
      <c t="n" s="6" r="E45">
        <v>75000</v>
      </c>
    </row>
    <row spans="1:7" r="46">
      <c t="s" s="4" r="A46">
        <v>556</v>
      </c>
      <c t="s" s="4" r="C46">
        <v>342</v>
      </c>
      <c t="s" s="4" r="E46">
        <v>342</v>
      </c>
    </row>
    <row spans="1:7" r="47">
      <c t="s" s="4" r="A47">
        <v>543</v>
      </c>
      <c t="n" s="10" r="C47">
        <v>0.82</v>
      </c>
      <c t="n" s="10" r="E47">
        <v>1.05</v>
      </c>
    </row>
    <row spans="1:7" r="48">
      <c t="s" s="4" r="A48">
        <v>557</v>
      </c>
      <c t="n" s="6" r="C48">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5"/>
  </cols>
  <sheetData>
    <row spans="1:4" r="1">
      <c t="s" s="1" r="A1">
        <v>558</v>
      </c>
      <c t="s" s="2" r="B1">
        <v>1</v>
      </c>
    </row>
    <row spans="1:4" r="2">
      <c t="s" s="2" r="B2">
        <v>2</v>
      </c>
      <c t="s" s="2" r="C2">
        <v>30</v>
      </c>
      <c t="s" s="2" r="D2">
        <v>370</v>
      </c>
    </row>
    <row spans="1:4" r="3">
      <c t="s" s="3" r="A3">
        <v>559</v>
      </c>
    </row>
    <row spans="1:4" r="4">
      <c t="s" s="4" r="A4">
        <v>560</v>
      </c>
      <c t="n" s="6" r="B4">
        <v>326</v>
      </c>
      <c t="n" s="6" r="C4">
        <v>441</v>
      </c>
    </row>
    <row spans="1:4" r="5">
      <c t="s" s="4" r="A5">
        <v>561</v>
      </c>
      <c t="n" s="6" r="B5">
        <v>-99</v>
      </c>
      <c t="n" s="6" r="C5">
        <v>-105</v>
      </c>
    </row>
    <row spans="1:4" r="6">
      <c t="s" s="4" r="A6">
        <v>562</v>
      </c>
      <c t="n" s="6" r="C6">
        <v>-10</v>
      </c>
    </row>
    <row spans="1:4" r="7">
      <c t="s" s="4" r="A7">
        <v>563</v>
      </c>
      <c t="n" s="6" r="B7">
        <v>227</v>
      </c>
      <c t="n" s="6" r="C7">
        <v>326</v>
      </c>
      <c t="n" s="6" r="D7">
        <v>441</v>
      </c>
    </row>
    <row spans="1:4" r="8">
      <c t="s" s="4" r="A8">
        <v>564</v>
      </c>
      <c t="n" s="6" r="B8">
        <v>227</v>
      </c>
    </row>
    <row spans="1:4" r="9">
      <c t="s" s="4" r="A9">
        <v>565</v>
      </c>
      <c t="n" s="6" r="B9">
        <v>227</v>
      </c>
    </row>
    <row spans="1:4" r="10">
      <c t="s" s="3" r="A10">
        <v>566</v>
      </c>
    </row>
    <row spans="1:4" r="11">
      <c t="s" s="4" r="A11">
        <v>567</v>
      </c>
      <c t="n" s="10" r="B11">
        <v>9.44</v>
      </c>
      <c t="n" s="10" r="C11">
        <v>8.76</v>
      </c>
    </row>
    <row spans="1:4" r="12">
      <c t="s" s="4" r="A12">
        <v>568</v>
      </c>
      <c t="n" s="11" r="B12">
        <v>6.56</v>
      </c>
      <c t="n" s="11" r="C12">
        <v>7.43</v>
      </c>
    </row>
    <row spans="1:4" r="13">
      <c t="s" s="4" r="A13">
        <v>569</v>
      </c>
      <c t="n" s="11" r="C13">
        <v>0.89</v>
      </c>
    </row>
    <row spans="1:4" r="14">
      <c t="s" s="4" r="A14">
        <v>570</v>
      </c>
      <c t="n" s="11" r="B14">
        <v>10.69</v>
      </c>
      <c t="n" s="10" r="C14">
        <v>9.44</v>
      </c>
      <c t="n" s="10" r="D14">
        <v>8.76</v>
      </c>
    </row>
    <row spans="1:4" r="15">
      <c t="s" s="4" r="A15">
        <v>571</v>
      </c>
      <c t="n" s="11" r="B15">
        <v>10.69</v>
      </c>
    </row>
    <row spans="1:4" r="16">
      <c t="s" s="4" r="A16">
        <v>572</v>
      </c>
      <c t="n" s="10" r="B16">
        <v>10.69</v>
      </c>
    </row>
    <row spans="1:4" r="17">
      <c t="s" s="3" r="A17">
        <v>573</v>
      </c>
    </row>
    <row spans="1:4" r="18">
      <c t="s" s="4" r="A18">
        <v>574</v>
      </c>
      <c t="s" s="4" r="B18">
        <v>575</v>
      </c>
      <c t="s" s="4" r="C18">
        <v>576</v>
      </c>
      <c t="s" s="4" r="D18">
        <v>577</v>
      </c>
    </row>
    <row spans="1:4" r="19">
      <c t="s" s="4" r="A19">
        <v>578</v>
      </c>
      <c t="s" s="4" r="B19">
        <v>575</v>
      </c>
    </row>
    <row spans="1:4" r="20">
      <c t="s" s="4" r="A20">
        <v>579</v>
      </c>
      <c t="s" s="4" r="B20">
        <v>575</v>
      </c>
    </row>
    <row spans="1:4" r="21">
      <c t="s" s="3" r="A21">
        <v>580</v>
      </c>
    </row>
    <row spans="1:4" r="22">
      <c t="s" s="4" r="A22">
        <v>581</v>
      </c>
      <c t="n" s="8" r="B22">
        <v>8</v>
      </c>
      <c t="n" s="8" r="C22">
        <v>9</v>
      </c>
    </row>
    <row spans="1:4" r="23">
      <c t="s" s="4" r="A23">
        <v>582</v>
      </c>
      <c t="n" s="6" r="C23">
        <v>8</v>
      </c>
      <c t="n" s="8" r="D23">
        <v>9</v>
      </c>
    </row>
    <row spans="1:4" r="24">
      <c t="s" s="3" r="A24">
        <v>583</v>
      </c>
    </row>
    <row spans="1:4" r="25">
      <c t="s" s="4" r="A25">
        <v>584</v>
      </c>
      <c t="n" s="8" r="B25">
        <v>0</v>
      </c>
      <c t="n" s="8" r="C25">
        <v>100</v>
      </c>
    </row>
    <row spans="1:4" r="26">
      <c t="s" s="4" r="A26">
        <v>585</v>
      </c>
      <c t="s" s="4" r="C26">
        <v>5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5"/>
  </cols>
  <sheetData>
    <row spans="1:4" r="1">
      <c t="s" s="1" r="A1">
        <v>586</v>
      </c>
      <c t="s" s="2" r="B1">
        <v>587</v>
      </c>
      <c t="s" s="2" r="C1">
        <v>2</v>
      </c>
      <c t="s" s="2" r="D1">
        <v>30</v>
      </c>
    </row>
    <row spans="1:4" r="2">
      <c t="s" s="3" r="A2">
        <v>588</v>
      </c>
    </row>
    <row spans="1:4" r="3">
      <c t="s" s="4" r="A3">
        <v>560</v>
      </c>
      <c t="n" s="6" r="C3">
        <v>1762</v>
      </c>
      <c t="n" s="6" r="D3">
        <v>1827</v>
      </c>
    </row>
    <row spans="1:4" r="4">
      <c t="s" s="4" r="A4">
        <v>589</v>
      </c>
      <c t="n" s="6" r="C4">
        <v>145</v>
      </c>
      <c t="n" s="6" r="D4">
        <v>972</v>
      </c>
    </row>
    <row spans="1:4" r="5">
      <c t="s" s="4" r="A5">
        <v>590</v>
      </c>
      <c t="n" s="6" r="B5">
        <v>-122</v>
      </c>
      <c t="n" s="6" r="C5">
        <v>-610</v>
      </c>
      <c t="n" s="6" r="D5">
        <v>-652</v>
      </c>
    </row>
    <row spans="1:4" r="6">
      <c t="s" s="4" r="A6">
        <v>561</v>
      </c>
      <c t="n" s="6" r="C6">
        <v>-101</v>
      </c>
      <c t="n" s="6" r="D6">
        <v>-385</v>
      </c>
    </row>
    <row spans="1:4" r="7">
      <c t="s" s="4" r="A7">
        <v>563</v>
      </c>
      <c t="n" s="6" r="C7">
        <v>1196</v>
      </c>
      <c t="n" s="6" r="D7">
        <v>1762</v>
      </c>
    </row>
    <row spans="1:4" r="8">
      <c t="s" s="3" r="A8">
        <v>591</v>
      </c>
    </row>
    <row spans="1:4" r="9">
      <c t="s" s="4" r="A9">
        <v>567</v>
      </c>
      <c t="n" s="10" r="C9">
        <v>1.67</v>
      </c>
      <c t="n" s="10" r="D9">
        <v>2.31</v>
      </c>
    </row>
    <row spans="1:4" r="10">
      <c t="s" s="4" r="A10">
        <v>592</v>
      </c>
      <c t="n" s="11" r="C10">
        <v>0.79</v>
      </c>
      <c t="n" s="11" r="D10">
        <v>1.01</v>
      </c>
    </row>
    <row spans="1:4" r="11">
      <c t="s" s="4" r="A11">
        <v>593</v>
      </c>
      <c t="n" s="11" r="C11">
        <v>2.28</v>
      </c>
      <c t="n" s="11" r="D11">
        <v>2.38</v>
      </c>
    </row>
    <row spans="1:4" r="12">
      <c t="s" s="4" r="A12">
        <v>568</v>
      </c>
      <c t="n" s="11" r="C12">
        <v>1.52</v>
      </c>
      <c t="n" s="11" r="D12">
        <v>1.83</v>
      </c>
    </row>
    <row spans="1:4" r="13">
      <c t="s" s="4" r="A13">
        <v>570</v>
      </c>
      <c t="n" s="10" r="C13">
        <v>1.27</v>
      </c>
      <c t="n" s="10" r="D13">
        <v>1.67</v>
      </c>
    </row>
    <row spans="1:4" r="14">
      <c t="s" s="3" r="A14">
        <v>594</v>
      </c>
    </row>
    <row spans="1:4" r="15">
      <c t="s" s="4" r="A15">
        <v>595</v>
      </c>
      <c t="n" s="8" r="C15">
        <v>1</v>
      </c>
      <c t="n" s="7" r="D15">
        <v>2.2</v>
      </c>
    </row>
    <row spans="1:4" r="16">
      <c t="s" s="4" r="A16">
        <v>585</v>
      </c>
      <c t="s" s="4" r="C16">
        <v>596</v>
      </c>
      <c t="s" s="4" r="D16">
        <v>5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8</v>
      </c>
      <c t="s" s="2" r="B1">
        <v>1</v>
      </c>
    </row>
    <row spans="1:3" r="2">
      <c t="s" s="2" r="B2">
        <v>2</v>
      </c>
      <c t="s" s="2" r="C2">
        <v>30</v>
      </c>
    </row>
    <row spans="1:3" r="3">
      <c t="s" s="4" r="A3">
        <v>599</v>
      </c>
    </row>
    <row spans="1:3" r="4">
      <c t="s" s="3" r="A4">
        <v>600</v>
      </c>
    </row>
    <row spans="1:3" r="5">
      <c t="s" s="4" r="A5">
        <v>601</v>
      </c>
      <c t="n" s="6" r="B5">
        <v>554</v>
      </c>
      <c t="n" s="6" r="C5">
        <v>9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2</v>
      </c>
      <c t="s" s="2" r="B1">
        <v>1</v>
      </c>
    </row>
    <row spans="1:3" r="2">
      <c t="s" s="2" r="B2">
        <v>2</v>
      </c>
      <c t="s" s="2" r="C2">
        <v>30</v>
      </c>
    </row>
    <row spans="1:3" r="3">
      <c t="s" s="3" r="A3">
        <v>181</v>
      </c>
    </row>
    <row spans="1:3" r="4">
      <c t="s" s="4" r="A4">
        <v>603</v>
      </c>
      <c t="s" s="4" r="B4">
        <v>604</v>
      </c>
    </row>
    <row spans="1:3" r="5">
      <c t="s" s="4" r="A5">
        <v>605</v>
      </c>
      <c t="s" s="4" r="B5">
        <v>606</v>
      </c>
    </row>
    <row spans="1:3" r="6">
      <c t="s" s="4" r="A6">
        <v>607</v>
      </c>
      <c t="s" s="4" r="B6">
        <v>606</v>
      </c>
    </row>
    <row spans="1:3" r="7">
      <c t="s" s="3" r="A7">
        <v>85</v>
      </c>
    </row>
    <row spans="1:3" r="8">
      <c t="s" s="4" r="A8">
        <v>608</v>
      </c>
      <c t="n" s="8" r="B8">
        <v>-770</v>
      </c>
      <c t="n" s="8" r="C8">
        <v>-1757</v>
      </c>
    </row>
    <row spans="1:3" r="9">
      <c t="s" s="4" r="A9">
        <v>609</v>
      </c>
      <c t="n" s="6" r="B9">
        <v>-12547</v>
      </c>
      <c t="n" s="6" r="C9">
        <v>-22853</v>
      </c>
    </row>
    <row spans="1:3" r="10">
      <c t="s" s="4" r="A10">
        <v>85</v>
      </c>
      <c t="n" s="6" r="B10">
        <v>-13317</v>
      </c>
      <c t="n" s="6" r="C10">
        <v>-24610</v>
      </c>
    </row>
    <row spans="1:3" r="11">
      <c t="s" s="4" r="A11">
        <v>610</v>
      </c>
      <c t="n" s="8" r="B11">
        <v>0</v>
      </c>
      <c t="n" s="8" r="C11">
        <v>0</v>
      </c>
    </row>
    <row spans="1:3" r="12">
      <c t="s" s="4" r="A12">
        <v>611</v>
      </c>
      <c t="s" s="4" r="B12">
        <v>612</v>
      </c>
      <c t="s" s="4" r="C12">
        <v>612</v>
      </c>
    </row>
    <row spans="1:3" r="13">
      <c t="s" s="3" r="A13">
        <v>613</v>
      </c>
    </row>
    <row spans="1:3" r="14">
      <c t="s" s="4" r="A14">
        <v>614</v>
      </c>
      <c t="n" s="8" r="B14">
        <v>-4528</v>
      </c>
      <c t="n" s="8" r="C14">
        <v>-8367</v>
      </c>
    </row>
    <row spans="1:3" r="15">
      <c t="s" s="4" r="A15">
        <v>615</v>
      </c>
      <c t="n" s="6" r="B15">
        <v>1432</v>
      </c>
      <c t="n" s="6" r="C15">
        <v>2285</v>
      </c>
    </row>
    <row spans="1:3" r="16">
      <c t="s" s="4" r="A16">
        <v>616</v>
      </c>
      <c t="n" s="6" r="B16">
        <v>3125</v>
      </c>
      <c t="n" s="6" r="C16">
        <v>6317</v>
      </c>
    </row>
    <row spans="1:3" r="17">
      <c t="s" s="4" r="A17">
        <v>617</v>
      </c>
      <c t="n" s="6" r="B17">
        <v>-28</v>
      </c>
      <c t="n" s="6" r="C17">
        <v>-235</v>
      </c>
    </row>
    <row spans="1:3" r="18">
      <c t="s" s="4" r="A18">
        <v>618</v>
      </c>
      <c t="n" s="6" r="B18">
        <v>1</v>
      </c>
    </row>
    <row spans="1:3" r="19">
      <c t="s" s="3" r="A19">
        <v>619</v>
      </c>
    </row>
    <row spans="1:3" r="20">
      <c t="s" s="4" r="A20">
        <v>620</v>
      </c>
      <c t="n" s="6" r="B20">
        <v>1346</v>
      </c>
      <c t="n" s="6" r="C20">
        <v>1884</v>
      </c>
    </row>
    <row spans="1:3" r="21">
      <c t="s" s="4" r="A21">
        <v>63</v>
      </c>
      <c t="n" s="6" r="B21">
        <v>428</v>
      </c>
      <c t="n" s="6" r="C21">
        <v>542</v>
      </c>
    </row>
    <row spans="1:3" r="22">
      <c t="s" s="4" r="A22">
        <v>621</v>
      </c>
      <c t="n" s="6" r="B22">
        <v>123</v>
      </c>
      <c t="n" s="6" r="C22">
        <v>202</v>
      </c>
    </row>
    <row spans="1:3" r="23">
      <c t="s" s="4" r="A23">
        <v>622</v>
      </c>
      <c t="n" s="6" r="B23">
        <v>2627</v>
      </c>
      <c t="n" s="6" r="C23">
        <v>2667</v>
      </c>
    </row>
    <row spans="1:3" r="24">
      <c t="s" s="4" r="A24">
        <v>116</v>
      </c>
      <c t="n" s="6" r="B24">
        <v>617</v>
      </c>
      <c t="n" s="6" r="C24">
        <v>746</v>
      </c>
    </row>
    <row spans="1:3" r="25">
      <c t="s" s="4" r="A25">
        <v>40</v>
      </c>
      <c t="n" s="6" r="B25">
        <v>5587</v>
      </c>
      <c t="n" s="6" r="C25">
        <v>5568</v>
      </c>
    </row>
    <row spans="1:3" r="26">
      <c t="s" s="4" r="A26">
        <v>623</v>
      </c>
      <c t="n" s="6" r="B26">
        <v>26748</v>
      </c>
      <c t="n" s="6" r="C26">
        <v>27481</v>
      </c>
    </row>
    <row spans="1:3" r="27">
      <c t="s" s="4" r="A27">
        <v>624</v>
      </c>
      <c t="n" s="6" r="B27">
        <v>37476</v>
      </c>
      <c t="n" s="6" r="C27">
        <v>39090</v>
      </c>
    </row>
    <row spans="1:3" r="28">
      <c t="s" s="4" r="A28">
        <v>625</v>
      </c>
      <c t="n" s="8" r="B28">
        <v>-37476</v>
      </c>
      <c t="n" s="6" r="C28">
        <v>-38499</v>
      </c>
    </row>
    <row spans="1:3" r="29">
      <c t="s" s="4" r="A29">
        <v>626</v>
      </c>
      <c t="n" s="6" r="C29">
        <v>591</v>
      </c>
    </row>
    <row spans="1:3" r="30">
      <c t="s" s="3" r="A30">
        <v>627</v>
      </c>
    </row>
    <row spans="1:3" r="31">
      <c t="s" s="4" r="A31">
        <v>621</v>
      </c>
      <c t="n" s="6" r="C31">
        <v>-591</v>
      </c>
    </row>
    <row spans="1:3" r="32">
      <c t="s" s="4" r="A32">
        <v>628</v>
      </c>
      <c t="n" s="8" r="C32">
        <v>-5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0</v>
      </c>
    </row>
    <row spans="1:3" r="2">
      <c t="s" s="3" r="A2">
        <v>630</v>
      </c>
    </row>
    <row spans="1:3" r="3">
      <c t="s" s="4" r="A3">
        <v>610</v>
      </c>
      <c t="n" s="8" r="B3">
        <v>0</v>
      </c>
      <c t="n" s="8" r="C3">
        <v>0</v>
      </c>
    </row>
    <row spans="1:3" r="4">
      <c t="s" s="4" r="A4">
        <v>631</v>
      </c>
      <c t="n" s="6" r="B4">
        <v>100644</v>
      </c>
    </row>
    <row spans="1:3" r="5">
      <c t="s" s="4" r="A5">
        <v>632</v>
      </c>
    </row>
    <row spans="1:3" r="6">
      <c t="s" s="3" r="A6">
        <v>630</v>
      </c>
    </row>
    <row spans="1:3" r="7">
      <c t="s" s="4" r="A7">
        <v>633</v>
      </c>
      <c t="n" s="6" r="B7">
        <v>10286</v>
      </c>
    </row>
    <row spans="1:3" r="8">
      <c t="s" s="4" r="A8">
        <v>634</v>
      </c>
    </row>
    <row spans="1:3" r="9">
      <c t="s" s="3" r="A9">
        <v>630</v>
      </c>
    </row>
    <row spans="1:3" r="10">
      <c t="s" s="4" r="A10">
        <v>635</v>
      </c>
      <c t="n" s="6" r="B10">
        <v>4042</v>
      </c>
    </row>
    <row spans="1:3" r="11">
      <c t="s" s="4" r="A11">
        <v>636</v>
      </c>
    </row>
    <row spans="1:3" r="12">
      <c t="s" s="3" r="A12">
        <v>630</v>
      </c>
    </row>
    <row spans="1:3" r="13">
      <c t="s" s="4" r="A13">
        <v>637</v>
      </c>
      <c t="n" s="8" r="B13">
        <v>863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8"/>
    <col customWidth="1" max="3" min="3" width="21"/>
  </cols>
  <sheetData>
    <row spans="1:3" r="1">
      <c t="s" s="1" r="A1">
        <v>638</v>
      </c>
      <c t="s" s="2" r="B1">
        <v>468</v>
      </c>
    </row>
    <row spans="1:3" r="2">
      <c t="s" s="2" r="B2">
        <v>639</v>
      </c>
      <c t="s" s="2" r="C2">
        <v>349</v>
      </c>
    </row>
    <row spans="1:3" r="3">
      <c t="s" s="3" r="A3">
        <v>183</v>
      </c>
    </row>
    <row spans="1:3" r="4">
      <c t="s" s="4" r="A4">
        <v>640</v>
      </c>
      <c t="s" s="4" r="B4">
        <v>407</v>
      </c>
    </row>
    <row spans="1:3" r="5">
      <c t="s" s="4" r="A5">
        <v>641</v>
      </c>
      <c t="n" s="7" r="C5">
        <v>0.2</v>
      </c>
    </row>
    <row spans="1:3" r="6">
      <c t="s" s="4" r="A6">
        <v>642</v>
      </c>
      <c t="n" s="6" r="B6">
        <v>1</v>
      </c>
    </row>
    <row spans="1:3" r="7">
      <c t="s" s="4" r="A7">
        <v>643</v>
      </c>
      <c t="s" s="4" r="C7">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v>
      </c>
      <c t="s" s="2" r="B1">
        <v>1</v>
      </c>
    </row>
    <row spans="1:3" r="2">
      <c t="s" s="2" r="B2">
        <v>2</v>
      </c>
      <c t="s" s="2" r="C2">
        <v>30</v>
      </c>
    </row>
    <row spans="1:3" r="3">
      <c t="s" s="3" r="A3">
        <v>95</v>
      </c>
    </row>
    <row spans="1:3" r="4">
      <c t="s" s="4" r="A4">
        <v>102</v>
      </c>
      <c t="n" s="8" r="B4">
        <v>0</v>
      </c>
      <c t="n" s="8" r="C4">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44</v>
      </c>
      <c t="s" s="2" r="B1">
        <v>364</v>
      </c>
      <c t="s" s="2" r="J1">
        <v>1</v>
      </c>
    </row>
    <row spans="1:11" r="2">
      <c t="s" s="2" r="B2">
        <v>2</v>
      </c>
      <c t="s" s="2" r="C2">
        <v>365</v>
      </c>
      <c t="s" s="2" r="D2">
        <v>366</v>
      </c>
      <c t="s" s="2" r="E2">
        <v>333</v>
      </c>
      <c t="s" s="2" r="F2">
        <v>30</v>
      </c>
      <c t="s" s="2" r="G2">
        <v>367</v>
      </c>
      <c t="s" s="2" r="H2">
        <v>368</v>
      </c>
      <c t="s" s="2" r="I2">
        <v>369</v>
      </c>
      <c t="s" s="2" r="J2">
        <v>2</v>
      </c>
      <c t="s" s="2" r="K2">
        <v>30</v>
      </c>
    </row>
    <row spans="1:11" r="3">
      <c t="s" s="3" r="A3">
        <v>645</v>
      </c>
    </row>
    <row spans="1:11" r="4">
      <c t="s" s="4" r="A4">
        <v>371</v>
      </c>
      <c t="n" s="8" r="B4">
        <v>3122</v>
      </c>
      <c t="n" s="8" r="C4">
        <v>3508</v>
      </c>
      <c t="n" s="8" r="D4">
        <v>4566</v>
      </c>
      <c t="n" s="8" r="E4">
        <v>2928</v>
      </c>
      <c t="n" s="8" r="F4">
        <v>2278</v>
      </c>
      <c t="n" s="8" r="G4">
        <v>4615</v>
      </c>
      <c t="n" s="8" r="H4">
        <v>4171</v>
      </c>
      <c t="n" s="8" r="I4">
        <v>3417</v>
      </c>
      <c t="n" s="8" r="J4">
        <v>14124</v>
      </c>
      <c t="n" s="8" r="K4">
        <v>14481</v>
      </c>
    </row>
    <row spans="1:11" r="5">
      <c t="s" s="4" r="A5">
        <v>646</v>
      </c>
    </row>
    <row spans="1:11" r="6">
      <c t="s" s="3" r="A6">
        <v>645</v>
      </c>
    </row>
    <row spans="1:11" r="7">
      <c t="s" s="4" r="A7">
        <v>371</v>
      </c>
      <c t="n" s="6" r="J7">
        <v>2406</v>
      </c>
      <c t="n" s="6" r="K7">
        <v>4799</v>
      </c>
    </row>
    <row spans="1:11" r="8">
      <c t="s" s="4" r="A8">
        <v>647</v>
      </c>
    </row>
    <row spans="1:11" r="9">
      <c t="s" s="3" r="A9">
        <v>645</v>
      </c>
    </row>
    <row spans="1:11" r="10">
      <c t="s" s="4" r="A10">
        <v>371</v>
      </c>
      <c t="n" s="6" r="J10">
        <v>9126</v>
      </c>
      <c t="n" s="6" r="K10">
        <v>5360</v>
      </c>
    </row>
    <row spans="1:11" r="11">
      <c t="s" s="4" r="A11">
        <v>648</v>
      </c>
    </row>
    <row spans="1:11" r="12">
      <c t="s" s="3" r="A12">
        <v>645</v>
      </c>
    </row>
    <row spans="1:11" r="13">
      <c t="s" s="4" r="A13">
        <v>371</v>
      </c>
      <c t="n" s="6" r="J13">
        <v>2020</v>
      </c>
      <c t="n" s="6" r="K13">
        <v>3432</v>
      </c>
    </row>
    <row spans="1:11" r="14">
      <c t="s" s="4" r="A14">
        <v>617</v>
      </c>
    </row>
    <row spans="1:11" r="15">
      <c t="s" s="3" r="A15">
        <v>645</v>
      </c>
    </row>
    <row spans="1:11" r="16">
      <c t="s" s="4" r="A16">
        <v>371</v>
      </c>
      <c t="n" s="8" r="J16">
        <v>572</v>
      </c>
      <c t="n" s="8" r="K16">
        <v>89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49</v>
      </c>
      <c t="s" s="2" r="B1">
        <v>364</v>
      </c>
      <c t="s" s="2" r="J1">
        <v>1</v>
      </c>
    </row>
    <row spans="1:11" r="2">
      <c t="s" s="2" r="B2">
        <v>2</v>
      </c>
      <c t="s" s="2" r="C2">
        <v>365</v>
      </c>
      <c t="s" s="2" r="D2">
        <v>366</v>
      </c>
      <c t="s" s="2" r="E2">
        <v>333</v>
      </c>
      <c t="s" s="2" r="F2">
        <v>30</v>
      </c>
      <c t="s" s="2" r="G2">
        <v>367</v>
      </c>
      <c t="s" s="2" r="H2">
        <v>368</v>
      </c>
      <c t="s" s="2" r="I2">
        <v>369</v>
      </c>
      <c t="s" s="2" r="J2">
        <v>2</v>
      </c>
      <c t="s" s="2" r="K2">
        <v>30</v>
      </c>
    </row>
    <row spans="1:11" r="3">
      <c t="s" s="3" r="A3">
        <v>650</v>
      </c>
    </row>
    <row spans="1:11" r="4">
      <c t="s" s="4" r="A4">
        <v>371</v>
      </c>
      <c t="n" s="8" r="B4">
        <v>3122</v>
      </c>
      <c t="n" s="8" r="C4">
        <v>3508</v>
      </c>
      <c t="n" s="8" r="D4">
        <v>4566</v>
      </c>
      <c t="n" s="8" r="E4">
        <v>2928</v>
      </c>
      <c t="n" s="8" r="F4">
        <v>2278</v>
      </c>
      <c t="n" s="8" r="G4">
        <v>4615</v>
      </c>
      <c t="n" s="8" r="H4">
        <v>4171</v>
      </c>
      <c t="n" s="8" r="I4">
        <v>3417</v>
      </c>
      <c t="n" s="8" r="J4">
        <v>14124</v>
      </c>
      <c t="n" s="8" r="K4">
        <v>14481</v>
      </c>
    </row>
    <row spans="1:11" r="5">
      <c t="s" s="4" r="A5">
        <v>651</v>
      </c>
      <c t="s" s="4" r="B5">
        <v>462</v>
      </c>
      <c t="s" s="4" r="J5">
        <v>462</v>
      </c>
    </row>
    <row spans="1:11" r="6">
      <c t="s" s="4" r="A6">
        <v>387</v>
      </c>
    </row>
    <row spans="1:11" r="7">
      <c t="s" s="3" r="A7">
        <v>650</v>
      </c>
    </row>
    <row spans="1:11" r="8">
      <c t="s" s="4" r="A8">
        <v>371</v>
      </c>
      <c t="n" s="8" r="J8">
        <v>5420</v>
      </c>
      <c t="n" s="6" r="K8">
        <v>2492</v>
      </c>
    </row>
    <row spans="1:11" r="9">
      <c t="s" s="4" r="A9">
        <v>389</v>
      </c>
    </row>
    <row spans="1:11" r="10">
      <c t="s" s="3" r="A10">
        <v>650</v>
      </c>
    </row>
    <row spans="1:11" r="11">
      <c t="s" s="4" r="A11">
        <v>371</v>
      </c>
      <c t="n" s="6" r="J11">
        <v>3131</v>
      </c>
      <c t="n" s="6" r="K11">
        <v>4910</v>
      </c>
    </row>
    <row spans="1:11" r="12">
      <c t="s" s="4" r="A12">
        <v>652</v>
      </c>
    </row>
    <row spans="1:11" r="13">
      <c t="s" s="3" r="A13">
        <v>650</v>
      </c>
    </row>
    <row spans="1:11" r="14">
      <c t="s" s="4" r="A14">
        <v>371</v>
      </c>
      <c t="n" s="6" r="J14">
        <v>1544</v>
      </c>
    </row>
    <row spans="1:11" r="15">
      <c t="s" s="4" r="A15">
        <v>653</v>
      </c>
    </row>
    <row spans="1:11" r="16">
      <c t="s" s="3" r="A16">
        <v>650</v>
      </c>
    </row>
    <row spans="1:11" r="17">
      <c t="s" s="4" r="A17">
        <v>371</v>
      </c>
      <c t="n" s="6" r="J17">
        <v>1418</v>
      </c>
      <c t="n" s="6" r="K17">
        <v>1024</v>
      </c>
    </row>
    <row spans="1:11" r="18">
      <c t="s" s="4" r="A18">
        <v>654</v>
      </c>
    </row>
    <row spans="1:11" r="19">
      <c t="s" s="3" r="A19">
        <v>650</v>
      </c>
    </row>
    <row spans="1:11" r="20">
      <c t="s" s="4" r="A20">
        <v>371</v>
      </c>
      <c t="n" s="6" r="J20">
        <v>640</v>
      </c>
      <c t="n" s="6" r="K20">
        <v>854</v>
      </c>
    </row>
    <row spans="1:11" r="21">
      <c t="s" s="4" r="A21">
        <v>655</v>
      </c>
    </row>
    <row spans="1:11" r="22">
      <c t="s" s="3" r="A22">
        <v>650</v>
      </c>
    </row>
    <row spans="1:11" r="23">
      <c t="s" s="4" r="A23">
        <v>371</v>
      </c>
      <c t="n" s="6" r="J23">
        <v>10</v>
      </c>
      <c t="n" s="6" r="K23">
        <v>1926</v>
      </c>
    </row>
    <row spans="1:11" r="24">
      <c t="s" s="4" r="A24">
        <v>656</v>
      </c>
    </row>
    <row spans="1:11" r="25">
      <c t="s" s="3" r="A25">
        <v>650</v>
      </c>
    </row>
    <row spans="1:11" r="26">
      <c t="s" s="4" r="A26">
        <v>371</v>
      </c>
      <c t="n" s="8" r="J26">
        <v>1961</v>
      </c>
      <c t="n" s="8" r="K26">
        <v>3275</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57</v>
      </c>
      <c t="s" s="2" r="B1">
        <v>2</v>
      </c>
      <c t="s" s="2" r="C1">
        <v>30</v>
      </c>
    </row>
    <row spans="1:3" r="2">
      <c t="s" s="4" r="A2">
        <v>658</v>
      </c>
    </row>
    <row spans="1:3" r="3">
      <c t="s" s="3" r="A3">
        <v>659</v>
      </c>
    </row>
    <row spans="1:3" r="4">
      <c t="s" s="4" r="A4">
        <v>32</v>
      </c>
      <c t="n" s="8" r="B4">
        <v>4808</v>
      </c>
      <c t="n" s="8" r="C4">
        <v>12649</v>
      </c>
    </row>
    <row spans="1:3" r="5">
      <c t="s" s="4" r="A5">
        <v>660</v>
      </c>
      <c t="n" s="6" r="B5">
        <v>2049</v>
      </c>
      <c t="n" s="6" r="C5">
        <v>2171</v>
      </c>
    </row>
    <row spans="1:3" r="6">
      <c t="s" s="4" r="A6">
        <v>661</v>
      </c>
      <c t="n" s="6" r="B6">
        <v>872</v>
      </c>
      <c t="n" s="6" r="C6">
        <v>1737</v>
      </c>
    </row>
    <row spans="1:3" r="7">
      <c t="s" s="3" r="A7">
        <v>662</v>
      </c>
    </row>
    <row spans="1:3" r="8">
      <c t="s" s="4" r="A8">
        <v>663</v>
      </c>
      <c t="n" s="6" r="B8">
        <v>5214</v>
      </c>
      <c t="n" s="6" r="C8">
        <v>7498</v>
      </c>
    </row>
    <row spans="1:3" r="9">
      <c t="s" s="4" r="A9">
        <v>664</v>
      </c>
      <c t="n" s="6" r="B9">
        <v>3907</v>
      </c>
      <c t="n" s="6" r="C9">
        <v>6190</v>
      </c>
    </row>
    <row spans="1:3" r="10">
      <c t="s" s="4" r="A10">
        <v>665</v>
      </c>
    </row>
    <row spans="1:3" r="11">
      <c t="s" s="3" r="A11">
        <v>659</v>
      </c>
    </row>
    <row spans="1:3" r="12">
      <c t="s" s="4" r="A12">
        <v>32</v>
      </c>
      <c t="n" s="6" r="B12">
        <v>4808</v>
      </c>
      <c t="n" s="6" r="C12">
        <v>12649</v>
      </c>
    </row>
    <row spans="1:3" r="13">
      <c t="s" s="4" r="A13">
        <v>660</v>
      </c>
      <c t="n" s="6" r="B13">
        <v>2049</v>
      </c>
      <c t="n" s="6" r="C13">
        <v>2171</v>
      </c>
    </row>
    <row spans="1:3" r="14">
      <c t="s" s="4" r="A14">
        <v>661</v>
      </c>
      <c t="n" s="6" r="B14">
        <v>872</v>
      </c>
      <c t="n" s="6" r="C14">
        <v>1737</v>
      </c>
    </row>
    <row spans="1:3" r="15">
      <c t="s" s="3" r="A15">
        <v>662</v>
      </c>
    </row>
    <row spans="1:3" r="16">
      <c t="s" s="4" r="A16">
        <v>663</v>
      </c>
      <c t="n" s="6" r="B16">
        <v>5214</v>
      </c>
      <c t="n" s="6" r="C16">
        <v>7498</v>
      </c>
    </row>
    <row spans="1:3" r="17">
      <c t="s" s="4" r="A17">
        <v>664</v>
      </c>
      <c t="n" s="8" r="B17">
        <v>3906</v>
      </c>
      <c t="n" s="8" r="C17">
        <v>61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6</v>
      </c>
      <c t="s" s="2" r="B1">
        <v>364</v>
      </c>
      <c t="s" s="2" r="J1">
        <v>1</v>
      </c>
    </row>
    <row spans="1:12" r="2">
      <c t="s" s="2" r="B2">
        <v>2</v>
      </c>
      <c t="s" s="2" r="C2">
        <v>365</v>
      </c>
      <c t="s" s="2" r="D2">
        <v>366</v>
      </c>
      <c t="s" s="2" r="E2">
        <v>333</v>
      </c>
      <c t="s" s="2" r="F2">
        <v>30</v>
      </c>
      <c t="s" s="2" r="G2">
        <v>367</v>
      </c>
      <c t="s" s="2" r="H2">
        <v>368</v>
      </c>
      <c t="s" s="2" r="I2">
        <v>369</v>
      </c>
      <c t="s" s="2" r="J2">
        <v>2</v>
      </c>
      <c t="s" s="2" r="K2">
        <v>30</v>
      </c>
      <c t="s" s="2" r="L2">
        <v>370</v>
      </c>
    </row>
    <row spans="1:12" r="3">
      <c t="s" s="3" r="A3">
        <v>189</v>
      </c>
    </row>
    <row spans="1:12" r="4">
      <c t="s" s="4" r="A4">
        <v>70</v>
      </c>
      <c t="n" s="8" r="B4">
        <v>3122</v>
      </c>
      <c t="n" s="8" r="C4">
        <v>3508</v>
      </c>
      <c t="n" s="8" r="D4">
        <v>4566</v>
      </c>
      <c t="n" s="8" r="E4">
        <v>2928</v>
      </c>
      <c t="n" s="8" r="F4">
        <v>2278</v>
      </c>
      <c t="n" s="8" r="G4">
        <v>4615</v>
      </c>
      <c t="n" s="8" r="H4">
        <v>4171</v>
      </c>
      <c t="n" s="8" r="I4">
        <v>3417</v>
      </c>
      <c t="n" s="8" r="J4">
        <v>14124</v>
      </c>
      <c t="n" s="8" r="K4">
        <v>14481</v>
      </c>
    </row>
    <row spans="1:12" r="5">
      <c t="s" s="4" r="A5">
        <v>71</v>
      </c>
      <c t="n" s="6" r="B5">
        <v>4159</v>
      </c>
      <c t="n" s="6" r="C5">
        <v>4367</v>
      </c>
      <c t="n" s="6" r="D5">
        <v>5217</v>
      </c>
      <c t="n" s="6" r="E5">
        <v>4471</v>
      </c>
      <c t="n" s="6" r="F5">
        <v>5322</v>
      </c>
      <c t="n" s="6" r="G5">
        <v>7408</v>
      </c>
      <c t="n" s="6" r="H5">
        <v>7308</v>
      </c>
      <c t="n" s="6" r="I5">
        <v>5754</v>
      </c>
      <c t="n" s="6" r="J5">
        <v>18214</v>
      </c>
      <c t="n" s="6" r="K5">
        <v>25792</v>
      </c>
    </row>
    <row spans="1:12" r="6">
      <c t="s" s="4" r="A6">
        <v>72</v>
      </c>
      <c t="n" s="6" r="B6">
        <v>-1037</v>
      </c>
      <c t="n" s="6" r="C6">
        <v>-859</v>
      </c>
      <c t="n" s="6" r="D6">
        <v>-651</v>
      </c>
      <c t="n" s="6" r="E6">
        <v>-1543</v>
      </c>
      <c t="n" s="6" r="F6">
        <v>-3044</v>
      </c>
      <c t="n" s="6" r="G6">
        <v>-2793</v>
      </c>
      <c t="n" s="6" r="H6">
        <v>-3137</v>
      </c>
      <c t="n" s="6" r="I6">
        <v>-2337</v>
      </c>
      <c t="n" s="6" r="J6">
        <v>-4090</v>
      </c>
      <c t="n" s="6" r="K6">
        <v>-11311</v>
      </c>
      <c t="n" s="8" r="L6">
        <v>-14700</v>
      </c>
    </row>
    <row spans="1:12" r="7">
      <c t="s" s="4" r="A7">
        <v>667</v>
      </c>
      <c t="n" s="6" r="B7">
        <v>1893</v>
      </c>
      <c t="n" s="6" r="C7">
        <v>2215</v>
      </c>
      <c t="n" s="6" r="D7">
        <v>2201</v>
      </c>
      <c t="n" s="6" r="E7">
        <v>2899</v>
      </c>
      <c t="n" s="6" r="F7">
        <v>2671</v>
      </c>
      <c t="n" s="6" r="G7">
        <v>3555</v>
      </c>
      <c t="n" s="6" r="H7">
        <v>3482</v>
      </c>
      <c t="n" s="6" r="I7">
        <v>3770</v>
      </c>
      <c t="n" s="6" r="J7">
        <v>9208</v>
      </c>
      <c t="n" s="6" r="K7">
        <v>13478</v>
      </c>
    </row>
    <row spans="1:12" r="8">
      <c t="s" s="4" r="A8">
        <v>78</v>
      </c>
      <c t="n" s="6" r="B8">
        <v>-2930</v>
      </c>
      <c t="n" s="6" r="C8">
        <v>-3074</v>
      </c>
      <c t="n" s="6" r="D8">
        <v>-2852</v>
      </c>
      <c t="n" s="6" r="E8">
        <v>-4442</v>
      </c>
      <c t="n" s="6" r="F8">
        <v>-5715</v>
      </c>
      <c t="n" s="6" r="G8">
        <v>-6348</v>
      </c>
      <c t="n" s="6" r="H8">
        <v>-6619</v>
      </c>
      <c t="n" s="6" r="I8">
        <v>-6107</v>
      </c>
      <c t="n" s="6" r="J8">
        <v>-13298</v>
      </c>
      <c t="n" s="6" r="K8">
        <v>-24789</v>
      </c>
      <c t="n" s="8" r="L8">
        <v>-42700</v>
      </c>
    </row>
    <row spans="1:12" r="9">
      <c t="s" s="4" r="A9">
        <v>89</v>
      </c>
      <c t="n" s="8" r="B9">
        <v>-3000</v>
      </c>
      <c t="n" s="8" r="C9">
        <v>-3041</v>
      </c>
      <c t="n" s="8" r="D9">
        <v>-2902</v>
      </c>
      <c t="n" s="8" r="E9">
        <v>-4331</v>
      </c>
      <c t="n" s="8" r="F9">
        <v>-5369</v>
      </c>
      <c t="n" s="8" r="G9">
        <v>-6405</v>
      </c>
      <c t="n" s="8" r="H9">
        <v>-6409</v>
      </c>
      <c t="n" s="8" r="I9">
        <v>-6292</v>
      </c>
      <c t="n" s="8" r="J9">
        <v>-13274</v>
      </c>
      <c t="n" s="8" r="K9">
        <v>-24475</v>
      </c>
    </row>
    <row spans="1:12" r="10">
      <c t="s" s="4" r="A10">
        <v>668</v>
      </c>
      <c t="n" s="10" r="B10">
        <v>-0.1</v>
      </c>
      <c t="n" s="10" r="C10">
        <v>-0.11</v>
      </c>
      <c t="n" s="10" r="D10">
        <v>-0.1</v>
      </c>
      <c t="n" s="10" r="E10">
        <v>-0.15</v>
      </c>
      <c t="n" s="10" r="F10">
        <v>-0.19</v>
      </c>
      <c t="n" s="10" r="G10">
        <v>-0.23</v>
      </c>
      <c t="n" s="10" r="H10">
        <v>-0.23</v>
      </c>
      <c t="n" s="10" r="I10">
        <v>-0.23</v>
      </c>
      <c t="n" s="10" r="J10">
        <v>-0.46</v>
      </c>
      <c t="n" s="10" r="K10">
        <v>-0.87</v>
      </c>
    </row>
    <row spans="1:12" r="11">
      <c t="s" s="4" r="A11">
        <v>669</v>
      </c>
      <c t="n" s="8" r="F11">
        <v>22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0</v>
      </c>
      <c t="s" s="2" r="B1">
        <v>2</v>
      </c>
      <c t="s" s="2" r="C1">
        <v>30</v>
      </c>
      <c t="s" s="2" r="D1">
        <v>370</v>
      </c>
    </row>
    <row spans="1:4" r="2">
      <c t="s" s="3" r="A2">
        <v>671</v>
      </c>
    </row>
    <row spans="1:4" r="3">
      <c t="s" s="4" r="A3">
        <v>32</v>
      </c>
      <c t="n" s="8" r="B3">
        <v>4808</v>
      </c>
      <c t="n" s="8" r="C3">
        <v>12649</v>
      </c>
      <c t="n" s="8" r="D3">
        <v>36272</v>
      </c>
    </row>
    <row spans="1:4" r="4">
      <c t="s" s="4" r="A4">
        <v>35</v>
      </c>
      <c t="n" s="6" r="B4">
        <v>891</v>
      </c>
      <c t="n" s="6" r="C4">
        <v>1909</v>
      </c>
    </row>
    <row spans="1:4" r="5">
      <c t="s" s="4" r="A5">
        <v>38</v>
      </c>
      <c t="n" s="6" r="B5">
        <v>1353</v>
      </c>
      <c t="n" s="6" r="C5">
        <v>1586</v>
      </c>
    </row>
    <row spans="1:4" r="6">
      <c t="s" s="4" r="A6">
        <v>40</v>
      </c>
      <c t="n" s="6" r="B6">
        <v>2014</v>
      </c>
      <c t="n" s="6" r="C6">
        <v>2204</v>
      </c>
    </row>
    <row spans="1:4" r="7">
      <c t="s" s="4" r="A7">
        <v>42</v>
      </c>
      <c t="n" s="6" r="B7">
        <v>38520</v>
      </c>
      <c t="n" s="6" r="C7">
        <v>57617</v>
      </c>
    </row>
    <row spans="1:4" r="8">
      <c t="s" s="3" r="A8">
        <v>672</v>
      </c>
    </row>
    <row spans="1:4" r="9">
      <c t="s" s="4" r="A9">
        <v>46</v>
      </c>
      <c t="n" s="6" r="B9">
        <v>3597</v>
      </c>
      <c t="n" s="6" r="C9">
        <v>4860</v>
      </c>
    </row>
    <row spans="1:4" r="10">
      <c t="s" s="4" r="A10">
        <v>59</v>
      </c>
      <c t="n" s="6" r="B10">
        <v>29296</v>
      </c>
      <c t="n" s="6" r="C10">
        <v>43906</v>
      </c>
    </row>
    <row spans="1:4" r="11">
      <c t="s" s="4" r="A11">
        <v>60</v>
      </c>
      <c t="n" s="6" r="B11">
        <v>38520</v>
      </c>
      <c t="n" s="6" r="C11">
        <v>57617</v>
      </c>
    </row>
    <row spans="1:4" r="12">
      <c t="s" s="4" r="A12">
        <v>673</v>
      </c>
    </row>
    <row spans="1:4" r="13">
      <c t="s" s="3" r="A13">
        <v>671</v>
      </c>
    </row>
    <row spans="1:4" r="14">
      <c t="s" s="4" r="A14">
        <v>32</v>
      </c>
      <c t="n" s="6" r="B14">
        <v>887</v>
      </c>
      <c t="n" s="6" r="C14">
        <v>7838</v>
      </c>
      <c t="n" s="8" r="D14">
        <v>18631</v>
      </c>
    </row>
    <row spans="1:4" r="15">
      <c t="s" s="4" r="A15">
        <v>35</v>
      </c>
      <c t="n" s="6" r="B15">
        <v>3262</v>
      </c>
      <c t="n" s="6" r="C15">
        <v>2077</v>
      </c>
    </row>
    <row spans="1:4" r="16">
      <c t="s" s="4" r="A16">
        <v>38</v>
      </c>
      <c t="n" s="6" r="B16">
        <v>56</v>
      </c>
      <c t="n" s="6" r="C16">
        <v>62</v>
      </c>
    </row>
    <row spans="1:4" r="17">
      <c t="s" s="4" r="A17">
        <v>674</v>
      </c>
      <c t="n" s="6" r="B17">
        <v>24829</v>
      </c>
      <c t="n" s="6" r="C17">
        <v>33457</v>
      </c>
    </row>
    <row spans="1:4" r="18">
      <c t="s" s="4" r="A18">
        <v>40</v>
      </c>
      <c t="n" s="6" r="B18">
        <v>714</v>
      </c>
      <c t="n" s="6" r="C18">
        <v>714</v>
      </c>
    </row>
    <row spans="1:4" r="19">
      <c t="s" s="4" r="A19">
        <v>42</v>
      </c>
      <c t="n" s="6" r="B19">
        <v>29748</v>
      </c>
      <c t="n" s="6" r="C19">
        <v>44148</v>
      </c>
    </row>
    <row spans="1:4" r="20">
      <c t="s" s="3" r="A20">
        <v>672</v>
      </c>
    </row>
    <row spans="1:4" r="21">
      <c t="s" s="4" r="A21">
        <v>46</v>
      </c>
      <c t="n" s="6" r="B21">
        <v>452</v>
      </c>
      <c t="n" s="6" r="C21">
        <v>242</v>
      </c>
    </row>
    <row spans="1:4" r="22">
      <c t="s" s="4" r="A22">
        <v>59</v>
      </c>
      <c t="n" s="6" r="B22">
        <v>29296</v>
      </c>
      <c t="n" s="6" r="C22">
        <v>43906</v>
      </c>
    </row>
    <row spans="1:4" r="23">
      <c t="s" s="4" r="A23">
        <v>60</v>
      </c>
      <c t="n" s="8" r="B23">
        <v>29748</v>
      </c>
      <c t="n" s="8" r="C23">
        <v>441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5</v>
      </c>
      <c t="s" s="2" r="B1">
        <v>364</v>
      </c>
      <c t="s" s="2" r="J1">
        <v>1</v>
      </c>
    </row>
    <row spans="1:12" r="2">
      <c t="s" s="2" r="B2">
        <v>2</v>
      </c>
      <c t="s" s="2" r="C2">
        <v>365</v>
      </c>
      <c t="s" s="2" r="D2">
        <v>366</v>
      </c>
      <c t="s" s="2" r="E2">
        <v>333</v>
      </c>
      <c t="s" s="2" r="F2">
        <v>30</v>
      </c>
      <c t="s" s="2" r="G2">
        <v>367</v>
      </c>
      <c t="s" s="2" r="H2">
        <v>368</v>
      </c>
      <c t="s" s="2" r="I2">
        <v>369</v>
      </c>
      <c t="s" s="2" r="J2">
        <v>2</v>
      </c>
      <c t="s" s="2" r="K2">
        <v>30</v>
      </c>
      <c t="s" s="2" r="L2">
        <v>370</v>
      </c>
    </row>
    <row spans="1:12" r="3">
      <c t="s" s="3" r="A3">
        <v>73</v>
      </c>
    </row>
    <row spans="1:12" r="4">
      <c t="s" s="4" r="A4">
        <v>75</v>
      </c>
      <c t="n" s="8" r="J4">
        <v>6986</v>
      </c>
      <c t="n" s="8" r="K4">
        <v>9279</v>
      </c>
    </row>
    <row spans="1:12" r="5">
      <c t="s" s="4" r="A5">
        <v>78</v>
      </c>
      <c t="n" s="8" r="B5">
        <v>-2930</v>
      </c>
      <c t="n" s="8" r="C5">
        <v>-3074</v>
      </c>
      <c t="n" s="8" r="D5">
        <v>-2852</v>
      </c>
      <c t="n" s="8" r="E5">
        <v>-4442</v>
      </c>
      <c t="n" s="8" r="F5">
        <v>-5715</v>
      </c>
      <c t="n" s="8" r="G5">
        <v>-6348</v>
      </c>
      <c t="n" s="8" r="H5">
        <v>-6619</v>
      </c>
      <c t="n" s="8" r="I5">
        <v>-6107</v>
      </c>
      <c t="n" s="6" r="J5">
        <v>-13298</v>
      </c>
      <c t="n" s="6" r="K5">
        <v>-24789</v>
      </c>
      <c t="n" s="8" r="L5">
        <v>-42700</v>
      </c>
    </row>
    <row spans="1:12" r="6">
      <c t="s" s="3" r="A6">
        <v>79</v>
      </c>
    </row>
    <row spans="1:12" r="7">
      <c t="s" s="4" r="A7">
        <v>676</v>
      </c>
      <c t="n" s="6" r="J7">
        <v>-94</v>
      </c>
      <c t="n" s="6" r="K7">
        <v>-83</v>
      </c>
    </row>
    <row spans="1:12" r="8">
      <c t="s" s="4" r="A8">
        <v>84</v>
      </c>
      <c t="n" s="6" r="J8">
        <v>-19</v>
      </c>
      <c t="n" s="6" r="K8">
        <v>179</v>
      </c>
    </row>
    <row spans="1:12" r="9">
      <c t="s" s="4" r="A9">
        <v>89</v>
      </c>
      <c t="n" s="8" r="B9">
        <v>-3000</v>
      </c>
      <c t="n" s="8" r="C9">
        <v>-3041</v>
      </c>
      <c t="n" s="8" r="D9">
        <v>-2902</v>
      </c>
      <c t="n" s="8" r="E9">
        <v>-4331</v>
      </c>
      <c t="n" s="8" r="F9">
        <v>-5369</v>
      </c>
      <c t="n" s="8" r="G9">
        <v>-6405</v>
      </c>
      <c t="n" s="8" r="H9">
        <v>-6409</v>
      </c>
      <c t="n" s="8" r="I9">
        <v>-6292</v>
      </c>
      <c t="n" s="6" r="J9">
        <v>-13274</v>
      </c>
      <c t="n" s="6" r="K9">
        <v>-24475</v>
      </c>
    </row>
    <row spans="1:12" r="10">
      <c t="s" s="4" r="A10">
        <v>673</v>
      </c>
    </row>
    <row spans="1:12" r="11">
      <c t="s" s="3" r="A11">
        <v>73</v>
      </c>
    </row>
    <row spans="1:12" r="12">
      <c t="s" s="4" r="A12">
        <v>75</v>
      </c>
      <c t="n" s="6" r="J12">
        <v>772</v>
      </c>
      <c t="n" s="6" r="K12">
        <v>1766</v>
      </c>
    </row>
    <row spans="1:12" r="13">
      <c t="s" s="4" r="A13">
        <v>78</v>
      </c>
      <c t="n" s="6" r="J13">
        <v>-772</v>
      </c>
      <c t="n" s="6" r="K13">
        <v>-1766</v>
      </c>
    </row>
    <row spans="1:12" r="14">
      <c t="s" s="3" r="A14">
        <v>79</v>
      </c>
    </row>
    <row spans="1:12" r="15">
      <c t="s" s="4" r="A15">
        <v>677</v>
      </c>
      <c t="n" s="6" r="J15">
        <v>-12504</v>
      </c>
      <c t="n" s="6" r="K15">
        <v>-22718</v>
      </c>
    </row>
    <row spans="1:12" r="16">
      <c t="s" s="4" r="A16">
        <v>676</v>
      </c>
      <c t="n" s="6" r="J16">
        <v>2</v>
      </c>
      <c t="n" s="6" r="K16">
        <v>9</v>
      </c>
    </row>
    <row spans="1:12" r="17">
      <c t="s" s="4" r="A17">
        <v>84</v>
      </c>
      <c t="n" s="6" r="J17">
        <v>-12502</v>
      </c>
      <c t="n" s="6" r="K17">
        <v>-22709</v>
      </c>
    </row>
    <row spans="1:12" r="18">
      <c t="s" s="4" r="A18">
        <v>89</v>
      </c>
      <c t="n" s="8" r="J18">
        <v>-13274</v>
      </c>
      <c t="n" s="8" r="K18">
        <v>-2447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8</v>
      </c>
      <c t="s" s="2" r="B1">
        <v>1</v>
      </c>
    </row>
    <row spans="1:4" r="2">
      <c t="s" s="2" r="B2">
        <v>2</v>
      </c>
      <c t="s" s="2" r="C2">
        <v>30</v>
      </c>
      <c t="s" s="2" r="D2">
        <v>370</v>
      </c>
    </row>
    <row spans="1:4" r="3">
      <c t="s" s="3" r="A3">
        <v>679</v>
      </c>
    </row>
    <row spans="1:4" r="4">
      <c t="s" s="4" r="A4">
        <v>680</v>
      </c>
      <c t="n" s="8" r="B4">
        <v>-4525</v>
      </c>
      <c t="n" s="8" r="C4">
        <v>-15698</v>
      </c>
      <c t="n" s="8" r="D4">
        <v>-14500</v>
      </c>
    </row>
    <row spans="1:4" r="5">
      <c t="s" s="4" r="A5">
        <v>681</v>
      </c>
      <c t="n" s="6" r="B5">
        <v>-1140</v>
      </c>
      <c t="n" s="6" r="C5">
        <v>-5503</v>
      </c>
    </row>
    <row spans="1:4" r="6">
      <c t="s" s="4" r="A6">
        <v>682</v>
      </c>
      <c t="n" s="6" r="B6">
        <v>-1808</v>
      </c>
      <c t="n" s="6" r="C6">
        <v>-2464</v>
      </c>
    </row>
    <row spans="1:4" r="7">
      <c t="s" s="4" r="A7">
        <v>156</v>
      </c>
      <c t="n" s="6" r="B7">
        <v>-7841</v>
      </c>
      <c t="n" s="6" r="C7">
        <v>-23623</v>
      </c>
    </row>
    <row spans="1:4" r="8">
      <c t="s" s="4" r="A8">
        <v>157</v>
      </c>
      <c t="n" s="6" r="B8">
        <v>12649</v>
      </c>
      <c t="n" s="6" r="C8">
        <v>36272</v>
      </c>
    </row>
    <row spans="1:4" r="9">
      <c t="s" s="4" r="A9">
        <v>158</v>
      </c>
      <c t="n" s="6" r="B9">
        <v>4808</v>
      </c>
      <c t="n" s="6" r="C9">
        <v>12649</v>
      </c>
      <c t="n" s="6" r="D9">
        <v>36272</v>
      </c>
    </row>
    <row spans="1:4" r="10">
      <c t="s" s="4" r="A10">
        <v>673</v>
      </c>
    </row>
    <row spans="1:4" r="11">
      <c t="s" s="3" r="A11">
        <v>679</v>
      </c>
    </row>
    <row spans="1:4" r="12">
      <c t="s" s="4" r="A12">
        <v>680</v>
      </c>
      <c t="n" s="6" r="B12">
        <v>-451</v>
      </c>
      <c t="n" s="6" r="C12">
        <v>-802</v>
      </c>
    </row>
    <row spans="1:4" r="13">
      <c t="s" s="4" r="A13">
        <v>681</v>
      </c>
      <c t="n" s="6" r="B13">
        <v>-6500</v>
      </c>
      <c t="n" s="6" r="C13">
        <v>-10000</v>
      </c>
    </row>
    <row spans="1:4" r="14">
      <c t="s" s="4" r="A14">
        <v>682</v>
      </c>
      <c t="n" s="6" r="C14">
        <v>9</v>
      </c>
    </row>
    <row spans="1:4" r="15">
      <c t="s" s="4" r="A15">
        <v>156</v>
      </c>
      <c t="n" s="6" r="B15">
        <v>-6951</v>
      </c>
      <c t="n" s="6" r="C15">
        <v>-10793</v>
      </c>
    </row>
    <row spans="1:4" r="16">
      <c t="s" s="4" r="A16">
        <v>157</v>
      </c>
      <c t="n" s="6" r="B16">
        <v>7838</v>
      </c>
      <c t="n" s="6" r="C16">
        <v>18631</v>
      </c>
    </row>
    <row spans="1:4" r="17">
      <c t="s" s="4" r="A17">
        <v>158</v>
      </c>
      <c t="n" s="8" r="B17">
        <v>887</v>
      </c>
      <c t="n" s="8" r="C17">
        <v>7838</v>
      </c>
      <c t="n" s="8" r="D17">
        <v>186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83</v>
      </c>
      <c t="s" s="2" r="B1">
        <v>684</v>
      </c>
    </row>
    <row spans="1:2" r="2">
      <c t="s" s="3" r="A2">
        <v>193</v>
      </c>
    </row>
    <row spans="1:2" r="3">
      <c t="s" s="4" r="A3">
        <v>361</v>
      </c>
      <c t="n" s="7" r="B3">
        <v>5.2</v>
      </c>
    </row>
    <row spans="1:2" r="4">
      <c t="s" s="4" r="A4">
        <v>362</v>
      </c>
      <c t="n" s="6" r="B4">
        <v>3</v>
      </c>
    </row>
    <row spans="1:2" r="5">
      <c t="s" s="4" r="A5">
        <v>685</v>
      </c>
      <c t="n" s="6" r="B5">
        <v>1</v>
      </c>
    </row>
    <row spans="1:2" r="6">
      <c t="s" s="4" r="A6">
        <v>686</v>
      </c>
      <c t="n" s="7" r="B6">
        <v>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7</v>
      </c>
      <c t="s" s="2" r="B1">
        <v>1</v>
      </c>
    </row>
    <row spans="1:3" r="2">
      <c t="s" s="2" r="B2">
        <v>2</v>
      </c>
      <c t="s" s="2" r="C2">
        <v>30</v>
      </c>
    </row>
    <row spans="1:3" r="3">
      <c t="s" s="4" r="A3">
        <v>688</v>
      </c>
    </row>
    <row spans="1:3" r="4">
      <c t="s" s="3" r="A4">
        <v>689</v>
      </c>
    </row>
    <row spans="1:3" r="5">
      <c t="s" s="4" r="A5">
        <v>690</v>
      </c>
      <c t="n" s="8" r="B5">
        <v>2766</v>
      </c>
      <c t="n" s="8" r="C5">
        <v>3011</v>
      </c>
    </row>
    <row spans="1:3" r="6">
      <c t="s" s="4" r="A6">
        <v>691</v>
      </c>
      <c t="n" s="6" r="B6">
        <v>74</v>
      </c>
      <c t="n" s="6" r="C6">
        <v>89</v>
      </c>
    </row>
    <row spans="1:3" r="7">
      <c t="s" s="4" r="A7">
        <v>692</v>
      </c>
      <c t="n" s="6" r="C7">
        <v>-337</v>
      </c>
    </row>
    <row spans="1:3" r="8">
      <c t="s" s="4" r="A8">
        <v>693</v>
      </c>
      <c t="n" s="6" r="B8">
        <v>-2074</v>
      </c>
    </row>
    <row spans="1:3" r="9">
      <c t="s" s="4" r="A9">
        <v>694</v>
      </c>
      <c t="n" s="6" r="B9">
        <v>-180</v>
      </c>
      <c t="n" s="6" r="C9">
        <v>3</v>
      </c>
    </row>
    <row spans="1:3" r="10">
      <c t="s" s="4" r="A10">
        <v>695</v>
      </c>
      <c t="n" s="6" r="B10">
        <v>586</v>
      </c>
      <c t="n" s="6" r="C10">
        <v>2766</v>
      </c>
    </row>
    <row spans="1:3" r="11">
      <c t="s" s="4" r="A11">
        <v>696</v>
      </c>
    </row>
    <row spans="1:3" r="12">
      <c t="s" s="3" r="A12">
        <v>689</v>
      </c>
    </row>
    <row spans="1:3" r="13">
      <c t="s" s="4" r="A13">
        <v>690</v>
      </c>
      <c t="n" s="6" r="B13">
        <v>38499</v>
      </c>
      <c t="n" s="6" r="C13">
        <v>34008</v>
      </c>
    </row>
    <row spans="1:3" r="14">
      <c t="s" s="4" r="A14">
        <v>691</v>
      </c>
      <c t="n" s="6" r="B14">
        <v>3125</v>
      </c>
      <c t="n" s="6" r="C14">
        <v>6317</v>
      </c>
    </row>
    <row spans="1:3" r="15">
      <c t="s" s="4" r="A15">
        <v>694</v>
      </c>
      <c t="n" s="6" r="B15">
        <v>-2319</v>
      </c>
      <c t="n" s="6" r="C15">
        <v>-208</v>
      </c>
    </row>
    <row spans="1:3" r="16">
      <c t="s" s="4" r="A16">
        <v>697</v>
      </c>
      <c t="n" s="6" r="B16">
        <v>-1829</v>
      </c>
    </row>
    <row spans="1:3" r="17">
      <c t="s" s="4" r="A17">
        <v>698</v>
      </c>
      <c t="n" s="6" r="C17">
        <v>-1618</v>
      </c>
    </row>
    <row spans="1:3" r="18">
      <c t="s" s="4" r="A18">
        <v>695</v>
      </c>
      <c t="n" s="8" r="B18">
        <v>37476</v>
      </c>
      <c t="n" s="8" r="C18">
        <v>38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27"/>
    <col customWidth="1" max="5" min="5" width="46"/>
    <col customWidth="1" max="6" min="6" width="20"/>
    <col customWidth="1" max="7" min="7" width="26"/>
    <col customWidth="1" max="8" min="8" width="10"/>
  </cols>
  <sheetData>
    <row spans="1:8" r="1">
      <c t="s" s="1" r="A1">
        <v>103</v>
      </c>
      <c t="s" s="2" r="B1">
        <v>104</v>
      </c>
      <c t="s" s="2" r="C1">
        <v>105</v>
      </c>
      <c t="s" s="2" r="D1">
        <v>106</v>
      </c>
      <c t="s" s="2" r="E1">
        <v>107</v>
      </c>
      <c t="s" s="2" r="F1">
        <v>108</v>
      </c>
      <c t="s" s="2" r="G1">
        <v>109</v>
      </c>
      <c t="s" s="2" r="H1">
        <v>110</v>
      </c>
    </row>
    <row spans="1:8" r="2">
      <c t="s" s="4" r="A2">
        <v>111</v>
      </c>
      <c t="n" s="8" r="B2">
        <v>66516</v>
      </c>
      <c t="n" s="8" r="D2">
        <v>169114</v>
      </c>
      <c t="n" s="8" r="E2">
        <v>5557</v>
      </c>
      <c t="n" s="8" r="F2">
        <v>-108155</v>
      </c>
      <c t="n" s="8" r="G2">
        <v>-23</v>
      </c>
      <c t="n" s="8" r="H2">
        <v>66493</v>
      </c>
    </row>
    <row spans="1:8" r="3">
      <c t="s" s="4" r="A3">
        <v>112</v>
      </c>
      <c t="n" s="6" r="C3">
        <v>27761</v>
      </c>
    </row>
    <row spans="1:8" r="4">
      <c t="s" s="3" r="A4">
        <v>113</v>
      </c>
    </row>
    <row spans="1:8" r="5">
      <c t="s" s="4" r="A5">
        <v>114</v>
      </c>
      <c t="n" s="6" r="B5">
        <v>10</v>
      </c>
      <c t="n" s="6" r="D5">
        <v>10</v>
      </c>
      <c t="n" s="6" r="H5">
        <v>10</v>
      </c>
    </row>
    <row spans="1:8" r="6">
      <c t="s" s="4" r="A6">
        <v>115</v>
      </c>
      <c t="n" s="6" r="C6">
        <v>663</v>
      </c>
    </row>
    <row spans="1:8" r="7">
      <c t="s" s="4" r="A7">
        <v>116</v>
      </c>
      <c t="n" s="6" r="B7">
        <v>1945</v>
      </c>
      <c t="n" s="6" r="D7">
        <v>1945</v>
      </c>
      <c t="n" s="6" r="H7">
        <v>1945</v>
      </c>
    </row>
    <row spans="1:8" r="8">
      <c t="s" s="4" r="A8">
        <v>117</v>
      </c>
      <c t="n" s="6" r="B8">
        <v>-142</v>
      </c>
      <c t="n" s="6" r="D8">
        <v>-142</v>
      </c>
      <c t="n" s="6" r="G8">
        <v>142</v>
      </c>
    </row>
    <row spans="1:8" r="9">
      <c t="s" s="4" r="A9">
        <v>118</v>
      </c>
      <c t="n" s="6" r="B9">
        <v>26</v>
      </c>
      <c t="n" s="6" r="D9">
        <v>26</v>
      </c>
      <c t="n" s="6" r="H9">
        <v>26</v>
      </c>
    </row>
    <row spans="1:8" r="10">
      <c t="s" s="3" r="A10">
        <v>119</v>
      </c>
    </row>
    <row spans="1:8" r="11">
      <c t="s" s="4" r="A11">
        <v>120</v>
      </c>
      <c t="n" s="6" r="B11">
        <v>26</v>
      </c>
      <c t="n" s="6" r="E11">
        <v>26</v>
      </c>
      <c t="n" s="6" r="G11">
        <v>2</v>
      </c>
      <c t="n" s="6" r="H11">
        <v>28</v>
      </c>
    </row>
    <row spans="1:8" r="12">
      <c t="s" s="4" r="A12">
        <v>87</v>
      </c>
      <c t="n" s="6" r="B12">
        <v>-24475</v>
      </c>
      <c t="n" s="6" r="F12">
        <v>-24475</v>
      </c>
      <c t="n" s="6" r="G12">
        <v>-135</v>
      </c>
      <c t="n" s="6" r="H12">
        <v>-24610</v>
      </c>
    </row>
    <row spans="1:8" r="13">
      <c t="s" s="4" r="A13">
        <v>121</v>
      </c>
      <c t="n" s="6" r="B13">
        <v>43906</v>
      </c>
      <c t="n" s="6" r="D13">
        <v>170953</v>
      </c>
      <c t="n" s="6" r="E13">
        <v>5583</v>
      </c>
      <c t="n" s="6" r="F13">
        <v>-132630</v>
      </c>
      <c t="n" s="6" r="G13">
        <v>-14</v>
      </c>
      <c t="n" s="6" r="H13">
        <v>43892</v>
      </c>
    </row>
    <row spans="1:8" r="14">
      <c t="s" s="4" r="A14">
        <v>122</v>
      </c>
      <c t="n" s="6" r="C14">
        <v>28424</v>
      </c>
    </row>
    <row spans="1:8" r="15">
      <c t="s" s="3" r="A15">
        <v>113</v>
      </c>
    </row>
    <row spans="1:8" r="16">
      <c t="s" s="4" r="A16">
        <v>115</v>
      </c>
      <c t="n" s="6" r="C16">
        <v>628</v>
      </c>
    </row>
    <row spans="1:8" r="17">
      <c t="s" s="4" r="A17">
        <v>116</v>
      </c>
      <c t="n" s="6" r="B17">
        <v>1289</v>
      </c>
      <c t="n" s="6" r="D17">
        <v>1289</v>
      </c>
      <c t="n" s="6" r="H17">
        <v>1289</v>
      </c>
    </row>
    <row spans="1:8" r="18">
      <c t="s" s="4" r="A18">
        <v>117</v>
      </c>
      <c t="n" s="6" r="B18">
        <v>-125</v>
      </c>
      <c t="n" s="6" r="D18">
        <v>-125</v>
      </c>
      <c t="n" s="6" r="G18">
        <v>125</v>
      </c>
    </row>
    <row spans="1:8" r="19">
      <c t="s" s="3" r="A19">
        <v>119</v>
      </c>
    </row>
    <row spans="1:8" r="20">
      <c t="s" s="4" r="A20">
        <v>120</v>
      </c>
      <c t="n" s="6" r="B20">
        <v>-2500</v>
      </c>
      <c t="n" s="6" r="E20">
        <v>-2500</v>
      </c>
      <c t="n" s="6" r="G20">
        <v>3</v>
      </c>
      <c t="n" s="6" r="H20">
        <v>-2497</v>
      </c>
    </row>
    <row spans="1:8" r="21">
      <c t="s" s="4" r="A21">
        <v>87</v>
      </c>
      <c t="n" s="6" r="B21">
        <v>-13274</v>
      </c>
      <c t="n" s="6" r="F21">
        <v>-13274</v>
      </c>
      <c t="n" s="6" r="G21">
        <v>-44</v>
      </c>
      <c t="n" s="6" r="H21">
        <v>-13318</v>
      </c>
    </row>
    <row spans="1:8" r="22">
      <c t="s" s="4" r="A22">
        <v>123</v>
      </c>
      <c t="n" s="8" r="B22">
        <v>29296</v>
      </c>
      <c t="n" s="8" r="D22">
        <v>172117</v>
      </c>
      <c t="n" s="8" r="E22">
        <v>3083</v>
      </c>
      <c t="n" s="8" r="F22">
        <v>-145904</v>
      </c>
      <c t="n" s="8" r="G22">
        <v>70</v>
      </c>
      <c t="n" s="8" r="H22">
        <v>29366</v>
      </c>
    </row>
    <row spans="1:8" r="23">
      <c t="s" s="4" r="A23">
        <v>124</v>
      </c>
      <c t="n" s="6" r="C23">
        <v>290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v>
      </c>
      <c t="s" s="2" r="B1">
        <v>1</v>
      </c>
    </row>
    <row spans="1:3" r="2">
      <c t="s" s="2" r="B2">
        <v>2</v>
      </c>
      <c t="s" s="2" r="C2">
        <v>30</v>
      </c>
    </row>
    <row spans="1:3" r="3">
      <c t="s" s="3" r="A3">
        <v>126</v>
      </c>
    </row>
    <row spans="1:3" r="4">
      <c t="s" s="4" r="A4">
        <v>87</v>
      </c>
      <c t="n" s="8" r="B4">
        <v>-13318</v>
      </c>
      <c t="n" s="8" r="C4">
        <v>-24610</v>
      </c>
    </row>
    <row spans="1:3" r="5">
      <c t="s" s="3" r="A5">
        <v>127</v>
      </c>
    </row>
    <row spans="1:3" r="6">
      <c t="s" s="4" r="A6">
        <v>128</v>
      </c>
      <c t="n" s="6" r="B6">
        <v>4969</v>
      </c>
      <c t="n" s="6" r="C6">
        <v>6614</v>
      </c>
    </row>
    <row spans="1:3" r="7">
      <c t="s" s="4" r="A7">
        <v>129</v>
      </c>
      <c t="n" s="6" r="B7">
        <v>1289</v>
      </c>
      <c t="n" s="6" r="C7">
        <v>1945</v>
      </c>
    </row>
    <row spans="1:3" r="8">
      <c t="s" s="4" r="A8">
        <v>130</v>
      </c>
      <c t="n" s="6" r="B8">
        <v>74</v>
      </c>
      <c t="n" s="6" r="C8">
        <v>89</v>
      </c>
    </row>
    <row spans="1:3" r="9">
      <c t="s" s="4" r="A9">
        <v>131</v>
      </c>
      <c t="n" s="6" r="B9">
        <v>1400</v>
      </c>
      <c t="n" s="6" r="C9">
        <v>2286</v>
      </c>
    </row>
    <row spans="1:3" r="10">
      <c t="s" s="4" r="A10">
        <v>132</v>
      </c>
      <c t="n" s="6" r="B10">
        <v>-221</v>
      </c>
      <c t="n" s="6" r="C10">
        <v>30</v>
      </c>
    </row>
    <row spans="1:3" r="11">
      <c t="s" s="4" r="A11">
        <v>80</v>
      </c>
      <c t="n" s="6" r="B11">
        <v>56</v>
      </c>
      <c t="n" s="6" r="C11">
        <v>183</v>
      </c>
    </row>
    <row spans="1:3" r="12">
      <c t="s" s="4" r="A12">
        <v>133</v>
      </c>
      <c t="n" s="6" r="C12">
        <v>-389</v>
      </c>
    </row>
    <row spans="1:3" r="13">
      <c t="s" s="3" r="A13">
        <v>134</v>
      </c>
    </row>
    <row spans="1:3" r="14">
      <c t="s" s="4" r="A14">
        <v>135</v>
      </c>
      <c t="n" s="6" r="B14">
        <v>-165</v>
      </c>
      <c t="n" s="6" r="C14">
        <v>49</v>
      </c>
    </row>
    <row spans="1:3" r="15">
      <c t="s" s="4" r="A15">
        <v>34</v>
      </c>
      <c t="n" s="6" r="B15">
        <v>1430</v>
      </c>
      <c t="n" s="6" r="C15">
        <v>-1002</v>
      </c>
    </row>
    <row spans="1:3" r="16">
      <c t="s" s="4" r="A16">
        <v>136</v>
      </c>
      <c t="n" s="6" r="B16">
        <v>531</v>
      </c>
      <c t="n" s="6" r="C16">
        <v>-5</v>
      </c>
    </row>
    <row spans="1:3" r="17">
      <c t="s" s="4" r="A17">
        <v>45</v>
      </c>
      <c t="n" s="6" r="B17">
        <v>-624</v>
      </c>
      <c t="n" s="6" r="C17">
        <v>-1134</v>
      </c>
    </row>
    <row spans="1:3" r="18">
      <c t="s" s="4" r="A18">
        <v>46</v>
      </c>
      <c t="n" s="6" r="B18">
        <v>54</v>
      </c>
      <c t="n" s="6" r="C18">
        <v>246</v>
      </c>
    </row>
    <row spans="1:3" r="19">
      <c t="s" s="4" r="A19">
        <v>137</v>
      </c>
      <c t="n" s="6" r="B19">
        <v>-4525</v>
      </c>
      <c t="n" s="6" r="C19">
        <v>-15698</v>
      </c>
    </row>
    <row spans="1:3" r="20">
      <c t="s" s="3" r="A20">
        <v>138</v>
      </c>
    </row>
    <row spans="1:3" r="21">
      <c t="s" s="4" r="A21">
        <v>139</v>
      </c>
      <c t="n" s="6" r="B21">
        <v>-1574</v>
      </c>
      <c t="n" s="6" r="C21">
        <v>-2682</v>
      </c>
    </row>
    <row spans="1:3" r="22">
      <c t="s" s="4" r="A22">
        <v>140</v>
      </c>
      <c t="n" s="6" r="C22">
        <v>-206</v>
      </c>
    </row>
    <row spans="1:3" r="23">
      <c t="s" s="4" r="A23">
        <v>141</v>
      </c>
      <c t="n" s="6" r="C23">
        <v>-2069</v>
      </c>
    </row>
    <row spans="1:3" r="24">
      <c t="s" s="4" r="A24">
        <v>142</v>
      </c>
      <c t="n" s="6" r="B24">
        <v>-49</v>
      </c>
      <c t="n" s="6" r="C24">
        <v>-309</v>
      </c>
    </row>
    <row spans="1:3" r="25">
      <c t="s" s="4" r="A25">
        <v>143</v>
      </c>
      <c t="n" s="6" r="B25">
        <v>123</v>
      </c>
    </row>
    <row spans="1:3" r="26">
      <c t="s" s="4" r="A26">
        <v>144</v>
      </c>
      <c t="n" s="6" r="C26">
        <v>114</v>
      </c>
    </row>
    <row spans="1:3" r="27">
      <c t="s" s="4" r="A27">
        <v>145</v>
      </c>
      <c t="n" s="6" r="B27">
        <v>334</v>
      </c>
      <c t="n" s="6" r="C27">
        <v>-386</v>
      </c>
    </row>
    <row spans="1:3" r="28">
      <c t="s" s="4" r="A28">
        <v>146</v>
      </c>
      <c t="n" s="6" r="B28">
        <v>26</v>
      </c>
      <c t="n" s="6" r="C28">
        <v>35</v>
      </c>
    </row>
    <row spans="1:3" r="29">
      <c t="s" s="4" r="A29">
        <v>147</v>
      </c>
      <c t="n" s="6" r="B29">
        <v>-1140</v>
      </c>
      <c t="n" s="6" r="C29">
        <v>-5503</v>
      </c>
    </row>
    <row spans="1:3" r="30">
      <c t="s" s="3" r="A30">
        <v>148</v>
      </c>
    </row>
    <row spans="1:3" r="31">
      <c t="s" s="4" r="A31">
        <v>149</v>
      </c>
      <c t="n" s="6" r="C31">
        <v>170</v>
      </c>
    </row>
    <row spans="1:3" r="32">
      <c t="s" s="4" r="A32">
        <v>150</v>
      </c>
      <c t="n" s="6" r="C32">
        <v>-170</v>
      </c>
    </row>
    <row spans="1:3" r="33">
      <c t="s" s="4" r="A33">
        <v>151</v>
      </c>
      <c t="n" s="6" r="B33">
        <v>-1808</v>
      </c>
      <c t="n" s="6" r="C33">
        <v>-2275</v>
      </c>
    </row>
    <row spans="1:3" r="34">
      <c t="s" s="4" r="A34">
        <v>152</v>
      </c>
      <c t="n" s="6" r="C34">
        <v>-201</v>
      </c>
    </row>
    <row spans="1:3" r="35">
      <c t="s" s="4" r="A35">
        <v>153</v>
      </c>
      <c t="n" s="6" r="C35">
        <v>12</v>
      </c>
    </row>
    <row spans="1:3" r="36">
      <c t="s" s="4" r="A36">
        <v>154</v>
      </c>
      <c t="n" s="6" r="B36">
        <v>-1808</v>
      </c>
      <c t="n" s="6" r="C36">
        <v>-2464</v>
      </c>
    </row>
    <row spans="1:3" r="37">
      <c t="s" s="4" r="A37">
        <v>155</v>
      </c>
      <c t="n" s="6" r="B37">
        <v>-368</v>
      </c>
      <c t="n" s="6" r="C37">
        <v>42</v>
      </c>
    </row>
    <row spans="1:3" r="38">
      <c t="s" s="4" r="A38">
        <v>156</v>
      </c>
      <c t="n" s="6" r="B38">
        <v>-7841</v>
      </c>
      <c t="n" s="6" r="C38">
        <v>-23623</v>
      </c>
    </row>
    <row spans="1:3" r="39">
      <c t="s" s="4" r="A39">
        <v>157</v>
      </c>
      <c t="n" s="6" r="B39">
        <v>12649</v>
      </c>
      <c t="n" s="6" r="C39">
        <v>36272</v>
      </c>
    </row>
    <row spans="1:3" r="40">
      <c t="s" s="4" r="A40">
        <v>158</v>
      </c>
      <c t="n" s="6" r="B40">
        <v>4808</v>
      </c>
      <c t="n" s="6" r="C40">
        <v>12649</v>
      </c>
    </row>
    <row spans="1:3" r="41">
      <c t="s" s="3" r="A41">
        <v>159</v>
      </c>
    </row>
    <row spans="1:3" r="42">
      <c t="s" s="4" r="A42">
        <v>160</v>
      </c>
      <c t="n" s="6" r="B42">
        <v>105</v>
      </c>
      <c t="n" s="6" r="C42">
        <v>149</v>
      </c>
    </row>
    <row spans="1:3" r="43">
      <c t="s" s="4" r="A43">
        <v>161</v>
      </c>
      <c t="n" s="6" r="B43">
        <v>5</v>
      </c>
      <c t="n" s="6" r="C43">
        <v>4</v>
      </c>
    </row>
    <row spans="1:3" r="44">
      <c t="s" s="3" r="A44">
        <v>162</v>
      </c>
    </row>
    <row spans="1:3" r="45">
      <c t="s" s="4" r="A45">
        <v>163</v>
      </c>
      <c t="n" s="6" r="B45">
        <v>522</v>
      </c>
      <c t="n" s="8" r="C45">
        <v>787</v>
      </c>
    </row>
    <row spans="1:3" r="46">
      <c t="s" s="4" r="A46">
        <v>164</v>
      </c>
      <c t="n" s="8" r="B46">
        <v>8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s of Cash</vt:lpstr>
      <vt:lpstr>Business</vt:lpstr>
      <vt:lpstr>Summary of Significant Accounti</vt:lpstr>
      <vt:lpstr>Balance Sheet Components</vt:lpstr>
      <vt:lpstr>Investments in Unconsolidated E</vt:lpstr>
      <vt:lpstr>Indebtedness</vt:lpstr>
      <vt:lpstr>Commitments and Contingencies</vt:lpstr>
      <vt:lpstr>Stock-based Compensation</vt:lpstr>
      <vt:lpstr>Net Loss Per Share of Common St</vt:lpstr>
      <vt:lpstr>Income Taxes</vt:lpstr>
      <vt:lpstr>Related-Party Transactions</vt:lpstr>
      <vt:lpstr>Product and Geographic Informat</vt:lpstr>
      <vt:lpstr>Fair Value Measurements</vt:lpstr>
      <vt:lpstr>Quarterly Results of Operations</vt:lpstr>
      <vt:lpstr>Condensed Parent Company Only F</vt:lpstr>
      <vt:lpstr>Subsequent Event</vt:lpstr>
      <vt:lpstr>SCHEDULE II-VALUATION AND QUALI</vt:lpstr>
      <vt:lpstr>Summary of Significant Accoun25</vt:lpstr>
      <vt:lpstr>Summary of Significant Accoun26</vt:lpstr>
      <vt:lpstr>Balance Sheet Components (Table</vt:lpstr>
      <vt:lpstr>Investments in Unconsolidated28</vt:lpstr>
      <vt:lpstr>Indebtedness (Tables)</vt:lpstr>
      <vt:lpstr>Commitments and Contingencies (</vt:lpstr>
      <vt:lpstr>Stock-based Compensation (Table</vt:lpstr>
      <vt:lpstr>Net Loss Per Share of Common 32</vt:lpstr>
      <vt:lpstr>Income Taxes (Tables)</vt:lpstr>
      <vt:lpstr>Product and Geographic Inform34</vt:lpstr>
      <vt:lpstr>Fair Value Measurements (Tables</vt:lpstr>
      <vt:lpstr>Quarterly Results of Operatio36</vt:lpstr>
      <vt:lpstr>Condensed Parent Company Only37</vt:lpstr>
      <vt:lpstr>Business (Details)</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Significant Accounting </vt:lpstr>
      <vt:lpstr>Balance Sheet Components (Detai</vt:lpstr>
      <vt:lpstr>Balance Sheet Components (Det47</vt:lpstr>
      <vt:lpstr>Investments in Unconsolidated48</vt:lpstr>
      <vt:lpstr>Investments in Unconsolidated49</vt:lpstr>
      <vt:lpstr>Indebtedness (Details)</vt:lpstr>
      <vt:lpstr>Indebtedness (Details 2)</vt:lpstr>
      <vt:lpstr>Commitments and Contingencies52</vt:lpstr>
      <vt:lpstr>Stock-based Compensation (Detai</vt:lpstr>
      <vt:lpstr>Stock-based Compensation (Det54</vt:lpstr>
      <vt:lpstr>Stock-based Compensation (Det55</vt:lpstr>
      <vt:lpstr>Net Loss Per Share of Common 56</vt:lpstr>
      <vt:lpstr>Income Taxes (Details)</vt:lpstr>
      <vt:lpstr>Income Taxes (Details 2)</vt:lpstr>
      <vt:lpstr>Related-Party Transactions (Det</vt:lpstr>
      <vt:lpstr>Product and Geographic Inform60</vt:lpstr>
      <vt:lpstr>Product and Geographic Inform61</vt:lpstr>
      <vt:lpstr>Fair Value Measurements (Detail</vt:lpstr>
      <vt:lpstr>Quarterly Results of Operatio63</vt:lpstr>
      <vt:lpstr>Condensed Parent Company Only64</vt:lpstr>
      <vt:lpstr>Condensed Parent Company Only65</vt:lpstr>
      <vt:lpstr>Condensed Parent Company Only66</vt:lpstr>
      <vt:lpstr>Subsequent Event (Details)</vt:lpstr>
      <vt:lpstr>SCHEDULE II-VALUATION AND QU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6:10:49Z</dcterms:created>
  <dcterms:modified xmlns:dcterms="http://purl.org/dc/terms/" xmlns:xsi="http://www.w3.org/2001/XMLSchema-instance" xsi:type="dcterms:W3CDTF">2015-12-15T16:10:49Z</dcterms:modified>
  <dc:title xmlns:dc="http://purl.org/dc/elements/1.1/">Untitled</dc:title>
  <dc:description xmlns:dc="http://purl.org/dc/elements/1.1/"/>
  <dc:subject xmlns:dc="http://purl.org/dc/elements/1.1/"/>
  <cp:keywords/>
  <cp:category/>
</cp:coreProperties>
</file>